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HAREHOLDERS_ EQUITY" sheetId="9" state="visible" r:id="rId9"/>
    <sheet xmlns:r="http://schemas.openxmlformats.org/officeDocument/2006/relationships" name="GEOGRAPHIC INFORMATION"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GEOGRAPHIC INFORMATION (Tables)" sheetId="16" state="visible" r:id="rId16"/>
    <sheet xmlns:r="http://schemas.openxmlformats.org/officeDocument/2006/relationships" name="LEASES (Tables)" sheetId="17" state="visible" r:id="rId17"/>
    <sheet xmlns:r="http://schemas.openxmlformats.org/officeDocument/2006/relationships" name="SCHEDULE OF NET INVENTORIES (De" sheetId="18" state="visible" r:id="rId18"/>
    <sheet xmlns:r="http://schemas.openxmlformats.org/officeDocument/2006/relationships" name="SUMMARY OF OPTIONS ACTIVITY (De" sheetId="19" state="visible" r:id="rId19"/>
    <sheet xmlns:r="http://schemas.openxmlformats.org/officeDocument/2006/relationships" name="SCHEDULE OF DISAGGREGATION REVE" sheetId="20" state="visible" r:id="rId20"/>
    <sheet xmlns:r="http://schemas.openxmlformats.org/officeDocument/2006/relationships" name="SIGNIFICANT ACCOUNTING POLICI_4" sheetId="21" state="visible" r:id="rId21"/>
    <sheet xmlns:r="http://schemas.openxmlformats.org/officeDocument/2006/relationships" name="SHAREHOLDERS_ EQUITY (Details N" sheetId="22" state="visible" r:id="rId22"/>
    <sheet xmlns:r="http://schemas.openxmlformats.org/officeDocument/2006/relationships" name="SCHEDULE OF GEOGRAPHIC INFORMAT" sheetId="23" state="visible" r:id="rId23"/>
    <sheet xmlns:r="http://schemas.openxmlformats.org/officeDocument/2006/relationships" name="GEOGRAPHIC INFORMATION (Details" sheetId="24" state="visible" r:id="rId24"/>
    <sheet xmlns:r="http://schemas.openxmlformats.org/officeDocument/2006/relationships" name="SCHEDULE OF OPERATING LEASES (D" sheetId="25" state="visible" r:id="rId25"/>
    <sheet xmlns:r="http://schemas.openxmlformats.org/officeDocument/2006/relationships" name="SCHEDULE OF FUTURE MINIMUM LEAS" sheetId="26" state="visible" r:id="rId26"/>
    <sheet xmlns:r="http://schemas.openxmlformats.org/officeDocument/2006/relationships" name="SCHEDULE OF OTHER SUPPLEMENTAL " sheetId="27" state="visible" r:id="rId27"/>
    <sheet xmlns:r="http://schemas.openxmlformats.org/officeDocument/2006/relationships" name="LEASES (Details Narrative)"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Feb. 29, 2024</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1-37863</t>
        </is>
      </c>
      <c r="C12" s="4" t="inlineStr">
        <is>
          <t xml:space="preserve"> </t>
        </is>
      </c>
    </row>
    <row r="13">
      <c r="A13" s="4" t="inlineStr">
        <is>
          <t>Entity Registrant Name</t>
        </is>
      </c>
      <c r="B13" s="4" t="inlineStr">
        <is>
          <t>BIOMERICA,
INC.</t>
        </is>
      </c>
      <c r="C13" s="4" t="inlineStr">
        <is>
          <t xml:space="preserve"> </t>
        </is>
      </c>
    </row>
    <row r="14">
      <c r="A14" s="4" t="inlineStr">
        <is>
          <t>Entity Central Index Key</t>
        </is>
      </c>
      <c r="B14" s="4" t="inlineStr">
        <is>
          <t>0000073290</t>
        </is>
      </c>
      <c r="C14" s="4" t="inlineStr">
        <is>
          <t xml:space="preserve"> </t>
        </is>
      </c>
    </row>
    <row r="15">
      <c r="A15" s="4" t="inlineStr">
        <is>
          <t>Entity Tax Identification Number</t>
        </is>
      </c>
      <c r="B15" s="4" t="inlineStr">
        <is>
          <t>95-26455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571
Von Karman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45-2111</t>
        </is>
      </c>
      <c r="C22" s="4" t="inlineStr">
        <is>
          <t xml:space="preserve"> </t>
        </is>
      </c>
    </row>
    <row r="23">
      <c r="A23" s="4" t="inlineStr">
        <is>
          <t>Title of 12(b) Security</t>
        </is>
      </c>
      <c r="B23" s="4" t="inlineStr">
        <is>
          <t>COMMON
STOCK, PAR VALUE $0.08</t>
        </is>
      </c>
      <c r="C23" s="4" t="inlineStr">
        <is>
          <t xml:space="preserve"> </t>
        </is>
      </c>
    </row>
    <row r="24">
      <c r="A24" s="4" t="inlineStr">
        <is>
          <t>Trading Symbol</t>
        </is>
      </c>
      <c r="B24" s="4" t="inlineStr">
        <is>
          <t>BM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821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Feb. 29, 2024</t>
        </is>
      </c>
    </row>
    <row r="3">
      <c r="A3" s="3" t="inlineStr">
        <is>
          <t>Segment Reporting [Abstract]</t>
        </is>
      </c>
      <c r="B3" s="4" t="inlineStr">
        <is>
          <t xml:space="preserve"> </t>
        </is>
      </c>
    </row>
    <row r="4">
      <c r="A4" s="4" t="inlineStr">
        <is>
          <t>GEOGRAPHIC INFORMATION</t>
        </is>
      </c>
      <c r="B4" s="4" t="inlineStr">
        <is>
          <t xml:space="preserve">NOTE
4: GEOGRAPHIC INFORMATION The
Company operates as one SCHEDULE OF GEOGRAPHIC INFORMATION
February 29, 2024 February 28, 2023 February 29, 2024 February 28, 2023
Three Months Ended Nine Months Ended
February 29, 2024 February 28, 2023 February 29, 2024 February 28, 2023
Revenues from sales to unaffiliated customers:
Asia $ 210,000 $ 345,000 $ 1,843,000 $ 1,822,000
Europe 331,000 301,000 1,085,000 1,268,000
North America 393,000 461,000 1,069,000 1,130,000
Middle East 78,000 - 291,000 -
South America 5,000 4,000 11,000 11,000
Total $ 1,017,000 $ 1,111,000 $ 4,299,000 $ 4,231,000
Revenues $ 1,017,000 $ 1,111,000 $ 4,299,000 $ 4,231,000 As
of February 29, 2024, and May 31, 2023, approximately $ 575,000 626,000 As
of February 29, 2024, and May 31, 2023, approximately $ 15,000 1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Feb. 29, 2024</t>
        </is>
      </c>
    </row>
    <row r="3">
      <c r="A3" s="3" t="inlineStr">
        <is>
          <t>Leases</t>
        </is>
      </c>
      <c r="B3" s="4" t="inlineStr">
        <is>
          <t xml:space="preserve"> </t>
        </is>
      </c>
    </row>
    <row r="4">
      <c r="A4" s="4" t="inlineStr">
        <is>
          <t>LEASES</t>
        </is>
      </c>
      <c r="B4" s="4" t="inlineStr">
        <is>
          <t xml:space="preserve">NOTE
5: LEASES The
Company operates through leased facilities. As of February 29, 2024, our corporate headquarters, situated at 17571 Von Karman Avenue
in Irvine, California, encompasses approximately 22,000 22,000 In
November 2016, our Mexican subsidiary, Biomerica de Mexico, entered a 10-year lease for approximately 8,100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ies.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ies but are instead recognized as variable
lease expense in the consolidated statements of operations and comprehensive loss when they are incurred. The
following table presents information on our operating leases for the three months and nine months ended February 29, 2024 and February
28, 2023: SCHEDULE OF OPERATING LEASES
February 29, 2024 February 28, 2023 February 29, 2024 February 28, 2023
Three Months Ended Nine Months Ended
February 29, 2024 February 28, 2023 February 29, 2024 February 28, 2023
Operating lease cost $ 88,000 $ 88,000 $ 265,000 265,000
Variable lease cost 3,000 - 8,000 -
Short-term lease cost 8,000 1,500 10,000 3,000
Total lease cost $ 99,000 $ 89,500 $ 283,000 $ 268,000 The
approximate maturity of lease liabilities as of February 29, 2024 are as follows: SCHEDULE OF FUTURE MINIMUM LEASE PAYMENTS
Year Ending February 29:
Operating Leases
2024 $ 365,000
2025 373,000
2026 195,000
Total minimum future lease payments 933,000
Less: imputed interest 71,000
Total operating lease liabilities $ 862,000 The
following table summarizes the Company’s other supplemental lease information for the nine months ended February 29, 2024 and February
28, 2023: SCHEDULE OF OTHER SUPPLEMENTAL LEASE INFORMATION
February 29, 2024 February 28, 2023
Nine Months Ended
February 29, 2024 February 28, 2023
Cash paid for operating lease liabilities $ 267,000 $ 174,000
Weighted-average remaining lease term (years) 2.77 3.77
Weighted-average discount rate 6.50 % 6.50 % The
Company also has various insignificant leases for office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ITIGATION The
Company is, from time to time, involved in legal proceedings, claims, and litigation arising in the ordinary course of business. There
were no material legal proceedings pending as of February 29,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t>
        </is>
      </c>
      <c r="B4" s="4" t="inlineStr">
        <is>
          <t>NOTE
7: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Feb. 29, 2024</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t>
        </is>
      </c>
    </row>
    <row r="5">
      <c r="A5" s="4" t="inlineStr">
        <is>
          <t>ACCOUNTING ESTIMATES</t>
        </is>
      </c>
      <c r="B5" s="4" t="inlineStr">
        <is>
          <t xml:space="preserve">ACCOUNTING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practices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t>
        </is>
      </c>
    </row>
    <row r="6">
      <c r="A6" s="4" t="inlineStr">
        <is>
          <t>MARKETS AND METHODS OF DISTRIBUTION</t>
        </is>
      </c>
      <c r="B6" s="4" t="inlineStr">
        <is>
          <t xml:space="preserve">MARKETS
AND METHODS OF DISTRIBUTION The Company employs a diverse range of distribution methods to deliver our products to our customers. We currently
serve approximately 80 customers in our diagnostic business. Among these, roughly 40 are foreign distributors, 10 are domestic distributors,
and the remainder primarily consists of domestic hospital and clinical laboratories, medical research institutions, medical schools, pharmaceutical
companies, chain drugstores, wholesalers, physicians’ offices, and e-commerce customers. The
Company derives the majority of its revenues from the sale of domestically manufactured products in the U.S. and Mexico, with some raw
materials sourced from Asia and other global regions. Primarily, the Company’s revenue stream is bolstered by international sales
of its products. However, the Company’s operations have been adversely affected by various global and economic disruptions stemming
from the COVID-19 pandemic, ongoing conflicts such as the war in Ukraine and Israel, and geopolitical tensions between China and the
United States. These
challenges have resulted in disruptions across multiple facets of the Company’s operations, including supply chain disruptions,
cost inflation, potential loss of contracts and customers, travel restrictions, shipping and logistical challenges, diverse government
responses, and inherent international business risks in the Company’s operational regions. Additionally, there is a risk of human
capital depletion among the Company, its partners, and customers, as well as potential interruptions to production and customer credit
risks. Furthermore, the Company remains vulnerable to general economic downturns. In
light of these prevailing global challenges, the Company remains steadfast in its strategic direction. Our focus continues to be
driving inFoods IBS product growth within the U.S. and launching our new H. pylori test which recently received FDA clearance to further strengthen our domestic portfolio. Both products
are domestically manufactured and marketed, enhancing the Company’s resilience amidst global uncertainties. Looking ahead, we remain committed to expanding both products in certain international markets in the future. </t>
        </is>
      </c>
    </row>
    <row r="7">
      <c r="A7" s="4" t="inlineStr">
        <is>
          <t>LIQUIDITY</t>
        </is>
      </c>
      <c r="B7" s="4" t="inlineStr">
        <is>
          <t xml:space="preserve">LIQUIDITY The
Company has incurred net losses and negative cash flows from operations and has an accumulated deficit of approximately $ 46,774,000 5,319,000 6,855,000 On
July 20, 2020, the Company filed with the Securities and Exchange Commission (“SEC”) a Form S-3 shelf registration statement
and base prospectus which was declared effective by the SEC on September 30, 2020. This shelf registration statement registered the sale
of up to $ 90,000,000 Under
the Company’s outstanding Registration Statement, on March 7, 2023, the Company sold 3,333,333 2.40 700,000 7,300,000 To
replace the shelf registration statement that was set to expire on September 30, 2023, on September 27, 2023, the Company filed with
the SEC a new Form S-3 shelf registration statement and base prospectus which was declared effective by the SEC on September 29, 2023.
This new shelf registration statement registers the sale of up to $ 20,000,000 The
Company intends to use the net proceeds from past offerings and any future offerings for general corporate purposes, including, without
limitation, sales and marketing activities, clinical studies, product development, making acquisitions of assets, businesses, companies
or securities, capital expenditures, and for working capital needs. Management
has analyzed the cash requirements of the Company’s business through at least May 2025. As a result of cash and cash equivalents
on hand on February 29, 2024, largely from the public offering, and the ability to raise additional funds if needed through the sale
of shares of the Company’s common stock, management believes the Company has sufficient funds to operate through at least May 2025. </t>
        </is>
      </c>
    </row>
    <row r="8">
      <c r="A8" s="4" t="inlineStr">
        <is>
          <t>CONCENTRATION OF CREDIT RISK</t>
        </is>
      </c>
      <c r="B8" s="4" t="inlineStr">
        <is>
          <t xml:space="preserve">CONCENTRATION
OF CREDIT RISK The
Company maintains cash balances at certain financial institutions in excess of amounts insured by federal agencies. From time to time,
the Company has uninsured balances. The Company does not believe it is exposed to any significant credit risks. Net consolidated sales were approximately $ 1,017,000 1,111,000 4,299,000 4,231,000 For
the three months ended February 29, 2024, the Company had three key customers who are located in the United States and Aisa which accounted
for 44 22 40 38 Total
gross receivables on February 29, 2024 and May 31, 2023 were approximately $ 1,153,000 751,000 44 36 For
the three months ended February 29, 2024, the Company had one key vendor which accounted for 50 31 18 10 As
of February 29, 2024, the Company had two key vendors which accounted for 52 23 </t>
        </is>
      </c>
    </row>
    <row r="9">
      <c r="A9" s="4" t="inlineStr">
        <is>
          <t>CASH AND CASH EQUIVALENTS</t>
        </is>
      </c>
      <c r="B9" s="4" t="inlineStr">
        <is>
          <t xml:space="preserve">CASH
AND CASH EQUIVALENTS Cash
and cash equivalents consist of demand deposits and money market accounts with original maturities of less than three months. </t>
        </is>
      </c>
    </row>
    <row r="10">
      <c r="A10" s="4" t="inlineStr">
        <is>
          <t>ACCOUNTS RECEIVABLE</t>
        </is>
      </c>
      <c r="B10" s="4" t="inlineStr">
        <is>
          <t xml:space="preserve">ACCOUNTS
RECEIVABLE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The
Company adopted Accounting Standards Update (“ASU”) No. 2016-13, Financial Instruments – Credit Losses (codified as
Accounting Standards Codification (“ASC”) 326) on June 1, 2023. ASC 326 adds to U.S. GAAP the current expected credit loss
(“CECL”) model, a measurement model based on expected losses rather than incurred losses. Prior to the adoption of ASC 326,
the Company evaluated receivables on a quarterly basis and adjusted the allowance for doubtful accounts accordingly. Balances over ninety
days old were usually reserved for unless collection was reasonably assured.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 balances relative to the total
gross receivables. Management monitors the payments for these large balances closely and very often requires payment of existing invoices
before shipping new sales orders. As
of February 29, 2024 and May 31, 2023, the Company has established a reserve of approximately $ 23,000 29,000 </t>
        </is>
      </c>
    </row>
    <row r="11">
      <c r="A11" s="4" t="inlineStr">
        <is>
          <t>PREPAID EXPENSES AND OTHER</t>
        </is>
      </c>
      <c r="B11" s="4" t="inlineStr">
        <is>
          <t xml:space="preserve">PREPAID
EXPENSES AND OTHER The
Company occasionally prepays for items such as inventory, insurance, and other items. These items are reported as prepaid expenses and
other, until either the inventory is physically received, or the insurance and other items are expensed. As
of February 29, 2024 and May 31, 2023, the prepaids were approximately $ 268,000 300,000 </t>
        </is>
      </c>
    </row>
    <row r="12">
      <c r="A12" s="4" t="inlineStr">
        <is>
          <t>INVENTORIES, NET</t>
        </is>
      </c>
      <c r="B12" s="4" t="inlineStr">
        <is>
          <t xml:space="preserve">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Net
inventories are comprised of approximately the following: SCHEDULE OF NET INVENTORIES
February 29,
2024 May 31, 2023
Raw materials $ 1,490,000 $ 1,677,000
Work in progress 892,000 869,000
Finished products 238,000 182,000
Total gross inventory 2,620,000 2,728,000
Inventory reserves (491,000 ) (672,000 )
Net inventory $ 2,129,000 $ 2,056,000 Reserves
for inventory obsolescence are recorded as necessary to reduce obsolete inventory to estimated net realizable value or to specifically
reserve for obsolete inventory. As of February 29, 2024, and May 31, 2023, inventory reserves were approximately $ 491,000 672,000 </t>
        </is>
      </c>
    </row>
    <row r="13">
      <c r="A13" s="4" t="inlineStr">
        <is>
          <t>PROPERTY AND EQUIPMENT, NET</t>
        </is>
      </c>
      <c r="B13" s="4" t="inlineStr">
        <is>
          <t xml:space="preserve">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10 16,000 15,000 46,000 51,000 </t>
        </is>
      </c>
    </row>
    <row r="14">
      <c r="A14" s="4" t="inlineStr">
        <is>
          <t>INTANGIBLE ASSETS, NET</t>
        </is>
      </c>
      <c r="B14" s="4" t="inlineStr">
        <is>
          <t xml:space="preserve">INTANGIBLE
ASSETS, NET Intangible
assets include trademarks, product rights, technology rights and patents, and are accounted for based on ASC 350 Intangibles –
Goodwill and Other (“ASC 350”). In that regard, intangible assets that have indefinite useful lives are not amortized but
are tested annually for impairment or more frequently if events or changes in circumstances indicate that the asset might be impaired. Intangible
assets are being amortized using the straight-line method over the useful life, not to exceed 18 10 15 4,000 3,000 13,000 15,000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During the nine months ended February 29, 2024, management did not identify any indicators of 6,000 </t>
        </is>
      </c>
    </row>
    <row r="15">
      <c r="A15" s="4" t="inlineStr">
        <is>
          <t>INVESTMENTS</t>
        </is>
      </c>
      <c r="B15" s="4" t="inlineStr">
        <is>
          <t xml:space="preserve">INVESTMENTS The
Company has made investments in a privately held Polish distributor, which is primarily engaged in distributing medical products and
devices, including the distribution of the products sold by the Company. The Company invested approximately $ 165,000 6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February 29, 2024 and determined that the Company’s proportionate economic interest in the entity indicates that the equity
holding was not impaired. There were no observable price changes in orderly transactions for identical or a similar holding or security
of the Company’s Cost Method Holdings during the period ended February 29, 2024. </t>
        </is>
      </c>
    </row>
    <row r="16">
      <c r="A16" s="4" t="inlineStr">
        <is>
          <t>SHARE-BASED COMPENSATION</t>
        </is>
      </c>
      <c r="B16" s="4" t="inlineStr">
        <is>
          <t xml:space="preserve">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Company expensed approximately $ 633,000 1,006,000 The
following summary presents the options granted, exercised, expired, canceled and outstanding for the nine months ended February 29, 2024: SUMMARY OF OPTIONS ACTIVITY
Option Shares Weighted Average Exercise Price
Options Outstanding at May 31, 2023 2,342,616 $ 3.52
Granted 1,328,500 1.13
Cancelled or expired (164,500 ) 4.97
Options Outstanding at February 29, 2024 3,506,616 $ 2.54 </t>
        </is>
      </c>
    </row>
    <row r="17">
      <c r="A17" s="4" t="inlineStr">
        <is>
          <t>REVENUE RECOGNITION</t>
        </is>
      </c>
      <c r="B17" s="4" t="inlineStr">
        <is>
          <t xml:space="preserve">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from customers except in the event of defective merchandise and therefore does not establish
an allowance for returns. In addition, the Company has contracts with customers wherein customers receive purchase discounts for achieving
specified sales volumes. The Company evaluated the status of these contracts during the nine months ended February 29, 2024 and 2023,
and does not believe that any additional discounts will be given through the end of the contract periods. Services
for contract work performed by the Company for others are invoiced and recognized as that work has been performed an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As
of February 29, 2024, the Company had approximately $ 85,000 Disaggregation
of revenue: The
following is a breakdown of revenues according to markets to which the products are sold: SCHEDULE OF DISAGGREGATION REVENUE
February 29, 2024 February 28, 2023 February 29, 2024 February 28, 2023
Three Months Ended Nine Months Ended
February 29, 2024 February 28, 2023 February 29, 2024 February 28, 2023
Clinical lab $ 404,000 $ 532,000 $ 2,683,000 $ 2,580,000
Over-the-counter 329,000 292,000 1,078,000 971,000
Contract manufacturing 281,000 284,000 530,000 431,000
Physician’s office 3,000 3,000 8,000 249,000
Total $ 1,017,000 $ 1,111,000 $ 4,299,000 $ 4,231,000
Revenues $ 1,017,000 $ 1,111,000 $ 4,299,000 $ 4,231,000 See
Note 4 for additional information regarding geographic revenue concentrations. </t>
        </is>
      </c>
    </row>
    <row r="18">
      <c r="A18" s="4" t="inlineStr">
        <is>
          <t>SHIPPING AND HANDLING FEES</t>
        </is>
      </c>
      <c r="B18" s="4" t="inlineStr">
        <is>
          <t xml:space="preserve">SHIPPING
AND HANDLING FEES The
Company includes shipping and handling fees billed to customers in net sales. </t>
        </is>
      </c>
    </row>
    <row r="19">
      <c r="A19" s="4" t="inlineStr">
        <is>
          <t>RESEARCH AND DEVELOPMENT</t>
        </is>
      </c>
      <c r="B19" s="4" t="inlineStr">
        <is>
          <t xml:space="preserve">RESEARCH
AND DEVELOPMENT Research
and development costs are expensed as incurred. The Company expensed approximately $ 343,000 392,000 1,226,000 1,215,000 </t>
        </is>
      </c>
    </row>
    <row r="20">
      <c r="A20" s="4" t="inlineStr">
        <is>
          <t>INCOME TAXES</t>
        </is>
      </c>
      <c r="B20" s="4" t="inlineStr">
        <is>
          <t xml:space="preserve">INCOME
TAXES For
the three months ended February 29, 2024, the Company had an income tax expense of approximately $ 4,000 35,000 The
Company’s policy is to recognize any interest and penalties related to unrecognized tax benefits as a component of income tax expense.
For the nine months ended February 29, 2024, the Company had no accrued interest or penalties related to uncertain tax positions. </t>
        </is>
      </c>
    </row>
    <row r="21">
      <c r="A21" s="4" t="inlineStr">
        <is>
          <t>ADVERTISING COSTS</t>
        </is>
      </c>
      <c r="B21" s="4" t="inlineStr">
        <is>
          <t xml:space="preserve">ADVERTISING
COSTS The
Company reports the cost of advertising as expense in the period in which those costs are incurred. For the three months ended February
29, 2024, and February 28, 2023, advertising costs were approximately $ 25,000 51,000 80,000 87,000 </t>
        </is>
      </c>
    </row>
    <row r="22">
      <c r="A22" s="4" t="inlineStr">
        <is>
          <t>FOREIGN CURRENCY TRANSLATION</t>
        </is>
      </c>
      <c r="B22" s="4" t="inlineStr">
        <is>
          <t xml:space="preserve">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translation adjustments to assets and liabilities are presented as a separate component of accumulated
other comprehensive loss. There are no foreign currency transactions that are included in the condensed consolidated statements of operations
and comprehensive loss for the three and nine months ended February 29, 2024 and February 28, 2023. </t>
        </is>
      </c>
    </row>
    <row r="23">
      <c r="A23" s="4" t="inlineStr">
        <is>
          <t>RIGHT-OF-USE ASSETS AND LEASE LIABILITY</t>
        </is>
      </c>
      <c r="B23" s="4" t="inlineStr">
        <is>
          <t xml:space="preserve">RIGHT-OF-USE
ASSETS AND LEASE LIABILITY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t>
        </is>
      </c>
    </row>
    <row r="24">
      <c r="A24" s="4" t="inlineStr">
        <is>
          <t>NET LOSS PER SHARE</t>
        </is>
      </c>
      <c r="B24" s="4" t="inlineStr">
        <is>
          <t xml:space="preserve">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was 3,506,616 2,336,116 </t>
        </is>
      </c>
    </row>
    <row r="25">
      <c r="A25" s="4" t="inlineStr">
        <is>
          <t>RECENT ACCOUNTING PRONOUNCEMENTS</t>
        </is>
      </c>
      <c r="B25" s="4" t="inlineStr">
        <is>
          <t>RECENT
ACCOUNTING PRONOUNCEMENTS Recent
ASU’s issued by the FASB and guidance issued by the SEC did not, or are not believed by the management to, have a material effect
on the Company’s present or future consolidated financial statements. In
June 2016, the FASB issued ASU 2016-13. This ASU requires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03 on June 1, 2023,
and the adoption of this update did not have a material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Feb. 29, 2024</t>
        </is>
      </c>
    </row>
    <row r="3">
      <c r="A3" s="3" t="inlineStr">
        <is>
          <t>Accounting Policies [Abstract]</t>
        </is>
      </c>
      <c r="B3" s="4" t="inlineStr">
        <is>
          <t xml:space="preserve"> </t>
        </is>
      </c>
    </row>
    <row r="4">
      <c r="A4" s="4" t="inlineStr">
        <is>
          <t>SCHEDULE OF NET INVENTORIES</t>
        </is>
      </c>
      <c r="B4" s="4" t="inlineStr">
        <is>
          <t xml:space="preserve">Net
inventories are comprised of approximately the following: SCHEDULE OF NET INVENTORIES
February 29,
2024 May 31, 2023
Raw materials $ 1,490,000 $ 1,677,000
Work in progress 892,000 869,000
Finished products 238,000 182,000
Total gross inventory 2,620,000 2,728,000
Inventory reserves (491,000 ) (672,000 )
Net inventory $ 2,129,000 $ 2,056,000 </t>
        </is>
      </c>
    </row>
    <row r="5">
      <c r="A5" s="4" t="inlineStr">
        <is>
          <t>SUMMARY OF OPTIONS ACTIVITY</t>
        </is>
      </c>
      <c r="B5" s="4" t="inlineStr">
        <is>
          <t xml:space="preserve">The
following summary presents the options granted, exercised, expired, canceled and outstanding for the nine months ended February 29, 2024: SUMMARY OF OPTIONS ACTIVITY
Option Shares Weighted Average Exercise Price
Options Outstanding at May 31, 2023 2,342,616 $ 3.52
Granted 1,328,500 1.13
Cancelled or expired (164,500 ) 4.97
Options Outstanding at February 29, 2024 3,506,616 $ 2.54 </t>
        </is>
      </c>
    </row>
    <row r="6">
      <c r="A6" s="4" t="inlineStr">
        <is>
          <t>SCHEDULE OF DISAGGREGATION REVENUE</t>
        </is>
      </c>
      <c r="B6" s="4" t="inlineStr">
        <is>
          <t xml:space="preserve">The
following is a breakdown of revenues according to markets to which the products are sold: SCHEDULE OF DISAGGREGATION REVENUE
February 29, 2024 February 28, 2023 February 29, 2024 February 28, 2023
Three Months Ended Nine Months Ended
February 29, 2024 February 28, 2023 February 29, 2024 February 28, 2023
Clinical lab $ 404,000 $ 532,000 $ 2,683,000 $ 2,580,000
Over-the-counter 329,000 292,000 1,078,000 971,000
Contract manufacturing 281,000 284,000 530,000 431,000
Physician’s office 3,000 3,000 8,000 249,000
Total $ 1,017,000 $ 1,111,000 $ 4,299,000 $ 4,231,000
Revenues $ 1,017,000 $ 1,111,000 $ 4,299,000 $ 4,23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 (Tables)</t>
        </is>
      </c>
      <c r="B1" s="2" t="inlineStr">
        <is>
          <t>9 Months Ended</t>
        </is>
      </c>
    </row>
    <row r="2">
      <c r="B2" s="2" t="inlineStr">
        <is>
          <t>Feb. 29, 2024</t>
        </is>
      </c>
    </row>
    <row r="3">
      <c r="A3" s="3" t="inlineStr">
        <is>
          <t>Segment Reporting [Abstract]</t>
        </is>
      </c>
      <c r="B3" s="4" t="inlineStr">
        <is>
          <t xml:space="preserve"> </t>
        </is>
      </c>
    </row>
    <row r="4">
      <c r="A4" s="4" t="inlineStr">
        <is>
          <t>SCHEDULE OF GEOGRAPHIC INFORMATION</t>
        </is>
      </c>
      <c r="B4" s="4" t="inlineStr">
        <is>
          <t xml:space="preserve"> SCHEDULE OF GEOGRAPHIC INFORMATION
February 29, 2024 February 28, 2023 February 29, 2024 February 28, 2023
Three Months Ended Nine Months Ended
February 29, 2024 February 28, 2023 February 29, 2024 February 28, 2023
Revenues from sales to unaffiliated customers:
Asia $ 210,000 $ 345,000 $ 1,843,000 $ 1,822,000
Europe 331,000 301,000 1,085,000 1,268,000
North America 393,000 461,000 1,069,000 1,130,000
Middle East 78,000 - 291,000 -
South America 5,000 4,000 11,000 11,000
Total $ 1,017,000 $ 1,111,000 $ 4,299,000 $ 4,231,000
Revenues $ 1,017,000 $ 1,111,000 $ 4,299,000 $ 4,23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Feb. 29, 2024</t>
        </is>
      </c>
    </row>
    <row r="3">
      <c r="A3" s="3" t="inlineStr">
        <is>
          <t>Leases</t>
        </is>
      </c>
      <c r="B3" s="4" t="inlineStr">
        <is>
          <t xml:space="preserve"> </t>
        </is>
      </c>
    </row>
    <row r="4">
      <c r="A4" s="4" t="inlineStr">
        <is>
          <t>SCHEDULE OF OPERATING LEASES</t>
        </is>
      </c>
      <c r="B4" s="4" t="inlineStr">
        <is>
          <t xml:space="preserve">The
following table presents information on our operating leases for the three months and nine months ended February 29, 2024 and February
28, 2023: SCHEDULE OF OPERATING LEASES
February 29, 2024 February 28, 2023 February 29, 2024 February 28, 2023
Three Months Ended Nine Months Ended
February 29, 2024 February 28, 2023 February 29, 2024 February 28, 2023
Operating lease cost $ 88,000 $ 88,000 $ 265,000 265,000
Variable lease cost 3,000 - 8,000 -
Short-term lease cost 8,000 1,500 10,000 3,000
Total lease cost $ 99,000 $ 89,500 $ 283,000 $ 268,000 </t>
        </is>
      </c>
    </row>
    <row r="5">
      <c r="A5" s="4" t="inlineStr">
        <is>
          <t>SCHEDULE OF FUTURE MINIMUM LEASE PAYMENTS</t>
        </is>
      </c>
      <c r="B5" s="4" t="inlineStr">
        <is>
          <t xml:space="preserve">The
approximate maturity of lease liabilities as of February 29, 2024 are as follows: SCHEDULE OF FUTURE MINIMUM LEASE PAYMENTS
Year Ending February 29:
Operating Leases
2024 $ 365,000
2025 373,000
2026 195,000
Total minimum future lease payments 933,000
Less: imputed interest 71,000
Total operating lease liabilities $ 862,000 </t>
        </is>
      </c>
    </row>
    <row r="6">
      <c r="A6" s="4" t="inlineStr">
        <is>
          <t>SCHEDULE OF OTHER SUPPLEMENTAL LEASE INFORMATION</t>
        </is>
      </c>
      <c r="B6" s="4" t="inlineStr">
        <is>
          <t>The
following table summarizes the Company’s other supplemental lease information for the nine months ended February 29, 2024 and February
28, 2023: SCHEDULE OF OTHER SUPPLEMENTAL LEASE INFORMATION
February 29, 2024 February 28, 2023
Nine Months Ended
February 29, 2024 February 28, 2023
Cash paid for operating lease liabilities $ 267,000 $ 174,000
Weighted-average remaining lease term (years) 2.77 3.77
Weighted-average discount rate 6.50 % 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SCHEDULE OF NET INVENTORIES (Details) - USD ($)</t>
        </is>
      </c>
      <c r="B1" s="2" t="inlineStr">
        <is>
          <t>Feb. 29, 2024</t>
        </is>
      </c>
      <c r="C1" s="2" t="inlineStr">
        <is>
          <t>May 31, 2023</t>
        </is>
      </c>
    </row>
    <row r="2">
      <c r="A2" s="3" t="inlineStr">
        <is>
          <t>Accounting Policies [Abstract]</t>
        </is>
      </c>
      <c r="B2" s="4" t="inlineStr">
        <is>
          <t xml:space="preserve"> </t>
        </is>
      </c>
      <c r="C2" s="4" t="inlineStr">
        <is>
          <t xml:space="preserve"> </t>
        </is>
      </c>
    </row>
    <row r="3">
      <c r="A3" s="4" t="inlineStr">
        <is>
          <t>Raw materials</t>
        </is>
      </c>
      <c r="B3" s="6" t="n">
        <v>1490000</v>
      </c>
      <c r="C3" s="6" t="n">
        <v>1677000</v>
      </c>
    </row>
    <row r="4">
      <c r="A4" s="4" t="inlineStr">
        <is>
          <t>Work in progress</t>
        </is>
      </c>
      <c r="B4" s="5" t="n">
        <v>892000</v>
      </c>
      <c r="C4" s="5" t="n">
        <v>869000</v>
      </c>
    </row>
    <row r="5">
      <c r="A5" s="4" t="inlineStr">
        <is>
          <t>Finished products</t>
        </is>
      </c>
      <c r="B5" s="5" t="n">
        <v>238000</v>
      </c>
      <c r="C5" s="5" t="n">
        <v>182000</v>
      </c>
    </row>
    <row r="6">
      <c r="A6" s="4" t="inlineStr">
        <is>
          <t>Total gross inventory</t>
        </is>
      </c>
      <c r="B6" s="5" t="n">
        <v>2620000</v>
      </c>
      <c r="C6" s="5" t="n">
        <v>2728000</v>
      </c>
    </row>
    <row r="7">
      <c r="A7" s="4" t="inlineStr">
        <is>
          <t>Inventory reserves</t>
        </is>
      </c>
      <c r="B7" s="5" t="n">
        <v>-491000</v>
      </c>
      <c r="C7" s="5" t="n">
        <v>-672000</v>
      </c>
    </row>
    <row r="8">
      <c r="A8" s="4" t="inlineStr">
        <is>
          <t>Net inventory</t>
        </is>
      </c>
      <c r="B8" s="6" t="n">
        <v>2129000</v>
      </c>
      <c r="C8" s="6" t="n">
        <v>2056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SUMMARY OF OPTIONS ACTIVITY (Details)</t>
        </is>
      </c>
      <c r="B1" s="2" t="inlineStr">
        <is>
          <t>9 Months Ended</t>
        </is>
      </c>
    </row>
    <row r="2">
      <c r="B2" s="2" t="inlineStr">
        <is>
          <t>Feb. 29, 2024 $ / shares shares</t>
        </is>
      </c>
    </row>
    <row r="3">
      <c r="A3" s="3" t="inlineStr">
        <is>
          <t>Accounting Policies [Abstract]</t>
        </is>
      </c>
      <c r="B3" s="4" t="inlineStr">
        <is>
          <t xml:space="preserve"> </t>
        </is>
      </c>
    </row>
    <row r="4">
      <c r="A4" s="4" t="inlineStr">
        <is>
          <t>Option outstanding, begining balance | shares</t>
        </is>
      </c>
      <c r="B4" s="5" t="n">
        <v>2342616</v>
      </c>
    </row>
    <row r="5">
      <c r="A5" s="4" t="inlineStr">
        <is>
          <t>Weighted average exercise price, begining balance | $ / shares</t>
        </is>
      </c>
      <c r="B5" s="7" t="n">
        <v>3.52</v>
      </c>
    </row>
    <row r="6">
      <c r="A6" s="4" t="inlineStr">
        <is>
          <t>Options granted | shares</t>
        </is>
      </c>
      <c r="B6" s="5" t="n">
        <v>1328500</v>
      </c>
    </row>
    <row r="7">
      <c r="A7" s="4" t="inlineStr">
        <is>
          <t>Weighted average exercise price, granted | $ / shares</t>
        </is>
      </c>
      <c r="B7" s="7" t="n">
        <v>1.13</v>
      </c>
    </row>
    <row r="8">
      <c r="A8" s="4" t="inlineStr">
        <is>
          <t>Options cancelled or expired | shares</t>
        </is>
      </c>
      <c r="B8" s="5" t="n">
        <v>-164500</v>
      </c>
    </row>
    <row r="9">
      <c r="A9" s="4" t="inlineStr">
        <is>
          <t>Weighted average exercise price, cancelled or expired | $ / shares</t>
        </is>
      </c>
      <c r="B9" s="7" t="n">
        <v>4.97</v>
      </c>
    </row>
    <row r="10">
      <c r="A10" s="4" t="inlineStr">
        <is>
          <t>Option outstanding, ending balance | shares</t>
        </is>
      </c>
      <c r="B10" s="5" t="n">
        <v>3506616</v>
      </c>
    </row>
    <row r="11">
      <c r="A11" s="4" t="inlineStr">
        <is>
          <t>Weighted average exercise price, ending balance | $ / shares</t>
        </is>
      </c>
      <c r="B11" s="7" t="n">
        <v>2.5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5319000</v>
      </c>
      <c r="C3" s="6" t="n">
        <v>9719000</v>
      </c>
    </row>
    <row r="4">
      <c r="A4" s="4" t="inlineStr">
        <is>
          <t>Accounts receivable, net</t>
        </is>
      </c>
      <c r="B4" s="5" t="n">
        <v>1130000</v>
      </c>
      <c r="C4" s="5" t="n">
        <v>722000</v>
      </c>
    </row>
    <row r="5">
      <c r="A5" s="4" t="inlineStr">
        <is>
          <t>Inventories, net</t>
        </is>
      </c>
      <c r="B5" s="5" t="n">
        <v>2129000</v>
      </c>
      <c r="C5" s="5" t="n">
        <v>2056000</v>
      </c>
    </row>
    <row r="6">
      <c r="A6" s="4" t="inlineStr">
        <is>
          <t>Prepaid expenses and other</t>
        </is>
      </c>
      <c r="B6" s="5" t="n">
        <v>268000</v>
      </c>
      <c r="C6" s="5" t="n">
        <v>300000</v>
      </c>
    </row>
    <row r="7">
      <c r="A7" s="4" t="inlineStr">
        <is>
          <t>Total current assets</t>
        </is>
      </c>
      <c r="B7" s="5" t="n">
        <v>8846000</v>
      </c>
      <c r="C7" s="5" t="n">
        <v>12797000</v>
      </c>
    </row>
    <row r="8">
      <c r="A8" s="4" t="inlineStr">
        <is>
          <t>Property and equipment, net of accumulated depreciation and amortization</t>
        </is>
      </c>
      <c r="B8" s="5" t="n">
        <v>194000</v>
      </c>
      <c r="C8" s="5" t="n">
        <v>213000</v>
      </c>
    </row>
    <row r="9">
      <c r="A9" s="4" t="inlineStr">
        <is>
          <t>Right-of-use assets, net of accumulated amortization of $835,000 and $617,000 as of February 29, 2024 and May 31, 2023, respectively</t>
        </is>
      </c>
      <c r="B9" s="5" t="n">
        <v>817000</v>
      </c>
      <c r="C9" s="5" t="n">
        <v>1035000</v>
      </c>
    </row>
    <row r="10">
      <c r="A10" s="4" t="inlineStr">
        <is>
          <t>Investments</t>
        </is>
      </c>
      <c r="B10" s="5" t="n">
        <v>165000</v>
      </c>
      <c r="C10" s="5" t="n">
        <v>165000</v>
      </c>
    </row>
    <row r="11">
      <c r="A11" s="4" t="inlineStr">
        <is>
          <t>Intangible assets, net of accumulated amortization of $44,000 and $30,000 as of February 29, 2024 and May 31, 2023, respectively</t>
        </is>
      </c>
      <c r="B11" s="5" t="n">
        <v>216000</v>
      </c>
      <c r="C11" s="5" t="n">
        <v>165000</v>
      </c>
    </row>
    <row r="12">
      <c r="A12" s="4" t="inlineStr">
        <is>
          <t>Other assets</t>
        </is>
      </c>
      <c r="B12" s="5" t="n">
        <v>104000</v>
      </c>
      <c r="C12" s="5" t="n">
        <v>79000</v>
      </c>
    </row>
    <row r="13">
      <c r="A13" s="4" t="inlineStr">
        <is>
          <t>Total Assets</t>
        </is>
      </c>
      <c r="B13" s="5" t="n">
        <v>10342000</v>
      </c>
      <c r="C13" s="5" t="n">
        <v>14454000</v>
      </c>
    </row>
    <row r="14">
      <c r="A14" s="3" t="inlineStr">
        <is>
          <t>Current Liabilities:</t>
        </is>
      </c>
      <c r="B14" s="4" t="inlineStr">
        <is>
          <t xml:space="preserve"> </t>
        </is>
      </c>
      <c r="C14" s="4" t="inlineStr">
        <is>
          <t xml:space="preserve"> </t>
        </is>
      </c>
    </row>
    <row r="15">
      <c r="A15" s="4" t="inlineStr">
        <is>
          <t>Accounts payable and accrued expenses</t>
        </is>
      </c>
      <c r="B15" s="5" t="n">
        <v>885000</v>
      </c>
      <c r="C15" s="5" t="n">
        <v>892000</v>
      </c>
    </row>
    <row r="16">
      <c r="A16" s="4" t="inlineStr">
        <is>
          <t>Accrued compensation</t>
        </is>
      </c>
      <c r="B16" s="5" t="n">
        <v>702000</v>
      </c>
      <c r="C16" s="5" t="n">
        <v>696000</v>
      </c>
    </row>
    <row r="17">
      <c r="A17" s="4" t="inlineStr">
        <is>
          <t>Advance from customers</t>
        </is>
      </c>
      <c r="B17" s="5" t="n">
        <v>85000</v>
      </c>
      <c r="C17" s="5" t="n">
        <v>60000</v>
      </c>
    </row>
    <row r="18">
      <c r="A18" s="4" t="inlineStr">
        <is>
          <t>Lease liabilities, current portion</t>
        </is>
      </c>
      <c r="B18" s="5" t="n">
        <v>319000</v>
      </c>
      <c r="C18" s="5" t="n">
        <v>297000</v>
      </c>
    </row>
    <row r="19">
      <c r="A19" s="4" t="inlineStr">
        <is>
          <t>Total current liabilities</t>
        </is>
      </c>
      <c r="B19" s="5" t="n">
        <v>1991000</v>
      </c>
      <c r="C19" s="5" t="n">
        <v>1945000</v>
      </c>
    </row>
    <row r="20">
      <c r="A20" s="4" t="inlineStr">
        <is>
          <t>Lease liabilities, net of current portion</t>
        </is>
      </c>
      <c r="B20" s="5" t="n">
        <v>543000</v>
      </c>
      <c r="C20" s="5" t="n">
        <v>785000</v>
      </c>
    </row>
    <row r="21">
      <c r="A21" s="4" t="inlineStr">
        <is>
          <t>Total Liabilities</t>
        </is>
      </c>
      <c r="B21" s="5" t="n">
        <v>2534000</v>
      </c>
      <c r="C21" s="5" t="n">
        <v>2730000</v>
      </c>
    </row>
    <row r="22">
      <c r="A22" s="4" t="inlineStr">
        <is>
          <t>Commitments and contingencies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8 par value, 25,000,000 shares authorized, 16,821,646 issued and outstanding at February 29, 2024 and May 31, 2023, respectively</t>
        </is>
      </c>
      <c r="B25" s="5" t="n">
        <v>1346000</v>
      </c>
      <c r="C25" s="5" t="n">
        <v>1346000</v>
      </c>
    </row>
    <row r="26">
      <c r="A26" s="4" t="inlineStr">
        <is>
          <t>Additional paid-in capital</t>
        </is>
      </c>
      <c r="B26" s="5" t="n">
        <v>53338000</v>
      </c>
      <c r="C26" s="5" t="n">
        <v>52705000</v>
      </c>
    </row>
    <row r="27">
      <c r="A27" s="4" t="inlineStr">
        <is>
          <t>Accumulated other comprehensive loss</t>
        </is>
      </c>
      <c r="B27" s="5" t="n">
        <v>-102000</v>
      </c>
      <c r="C27" s="5" t="n">
        <v>-110000</v>
      </c>
    </row>
    <row r="28">
      <c r="A28" s="4" t="inlineStr">
        <is>
          <t>Accumulated deficit</t>
        </is>
      </c>
      <c r="B28" s="5" t="n">
        <v>-46774000</v>
      </c>
      <c r="C28" s="5" t="n">
        <v>-42217000</v>
      </c>
    </row>
    <row r="29">
      <c r="A29" s="4" t="inlineStr">
        <is>
          <t>Total Shareholders’ Equity</t>
        </is>
      </c>
      <c r="B29" s="5" t="n">
        <v>7808000</v>
      </c>
      <c r="C29" s="5" t="n">
        <v>11724000</v>
      </c>
    </row>
    <row r="30">
      <c r="A30" s="4" t="inlineStr">
        <is>
          <t>Total Liabilities and Shareholders’ Equity</t>
        </is>
      </c>
      <c r="B30" s="5" t="n">
        <v>10342000</v>
      </c>
      <c r="C30" s="5" t="n">
        <v>14454000</v>
      </c>
    </row>
    <row r="31">
      <c r="A31" s="4" t="inlineStr">
        <is>
          <t>Series A Preferred Stock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17000</v>
      </c>
      <c r="C4" s="6" t="n">
        <v>1111000</v>
      </c>
      <c r="D4" s="6" t="n">
        <v>4299000</v>
      </c>
      <c r="E4" s="6" t="n">
        <v>4231000</v>
      </c>
    </row>
    <row r="5">
      <c r="A5" s="4" t="inlineStr">
        <is>
          <t>Clinical Lab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04000</v>
      </c>
      <c r="C7" s="5" t="n">
        <v>532000</v>
      </c>
      <c r="D7" s="5" t="n">
        <v>2683000</v>
      </c>
      <c r="E7" s="5" t="n">
        <v>2580000</v>
      </c>
    </row>
    <row r="8">
      <c r="A8" s="4" t="inlineStr">
        <is>
          <t>Over-the-counter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29000</v>
      </c>
      <c r="C10" s="5" t="n">
        <v>292000</v>
      </c>
      <c r="D10" s="5" t="n">
        <v>1078000</v>
      </c>
      <c r="E10" s="5" t="n">
        <v>971000</v>
      </c>
    </row>
    <row r="11">
      <c r="A11" s="4" t="inlineStr">
        <is>
          <t>Contract Manufacturing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1000</v>
      </c>
      <c r="C13" s="5" t="n">
        <v>284000</v>
      </c>
      <c r="D13" s="5" t="n">
        <v>530000</v>
      </c>
      <c r="E13" s="5" t="n">
        <v>431000</v>
      </c>
    </row>
    <row r="14">
      <c r="A14" s="4" t="inlineStr">
        <is>
          <t>Physician's Offic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000</v>
      </c>
      <c r="C16" s="6" t="n">
        <v>3000</v>
      </c>
      <c r="D16" s="6" t="n">
        <v>8000</v>
      </c>
      <c r="E16" s="6" t="n">
        <v>249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SIGNIFICANT ACCOUNTING POLICIES (Details Narrative) - USD ($)</t>
        </is>
      </c>
      <c r="F1" s="2" t="inlineStr">
        <is>
          <t>3 Months Ended</t>
        </is>
      </c>
      <c r="H1" s="2" t="inlineStr">
        <is>
          <t>9 Months Ended</t>
        </is>
      </c>
      <c r="J1" s="2" t="inlineStr">
        <is>
          <t>12 Months Ended</t>
        </is>
      </c>
    </row>
    <row r="2">
      <c r="B2" s="2" t="inlineStr">
        <is>
          <t>Feb. 29, 2024</t>
        </is>
      </c>
      <c r="C2" s="2" t="inlineStr">
        <is>
          <t>Sep. 27, 2023</t>
        </is>
      </c>
      <c r="D2" s="2" t="inlineStr">
        <is>
          <t>Mar. 07, 2023</t>
        </is>
      </c>
      <c r="E2" s="2" t="inlineStr">
        <is>
          <t>Jul. 20, 2020</t>
        </is>
      </c>
      <c r="F2" s="2" t="inlineStr">
        <is>
          <t>Feb. 29, 2024</t>
        </is>
      </c>
      <c r="G2" s="2" t="inlineStr">
        <is>
          <t>Feb. 28, 2023</t>
        </is>
      </c>
      <c r="H2" s="2" t="inlineStr">
        <is>
          <t>Feb. 29, 2024</t>
        </is>
      </c>
      <c r="I2" s="2" t="inlineStr">
        <is>
          <t>Feb. 28, 2023</t>
        </is>
      </c>
      <c r="J2" s="2" t="inlineStr">
        <is>
          <t>May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46774000</v>
      </c>
      <c r="C4" s="4" t="inlineStr">
        <is>
          <t xml:space="preserve"> </t>
        </is>
      </c>
      <c r="D4" s="4" t="inlineStr">
        <is>
          <t xml:space="preserve"> </t>
        </is>
      </c>
      <c r="E4" s="4" t="inlineStr">
        <is>
          <t xml:space="preserve"> </t>
        </is>
      </c>
      <c r="F4" s="6" t="n">
        <v>46774000</v>
      </c>
      <c r="G4" s="4" t="inlineStr">
        <is>
          <t xml:space="preserve"> </t>
        </is>
      </c>
      <c r="H4" s="6" t="n">
        <v>46774000</v>
      </c>
      <c r="I4" s="4" t="inlineStr">
        <is>
          <t xml:space="preserve"> </t>
        </is>
      </c>
      <c r="J4" s="6" t="n">
        <v>42217000</v>
      </c>
    </row>
    <row r="5">
      <c r="A5" s="4" t="inlineStr">
        <is>
          <t>Cash and cash equivalents</t>
        </is>
      </c>
      <c r="B5" s="5" t="n">
        <v>5319000</v>
      </c>
      <c r="C5" s="4" t="inlineStr">
        <is>
          <t xml:space="preserve"> </t>
        </is>
      </c>
      <c r="D5" s="4" t="inlineStr">
        <is>
          <t xml:space="preserve"> </t>
        </is>
      </c>
      <c r="E5" s="4" t="inlineStr">
        <is>
          <t xml:space="preserve"> </t>
        </is>
      </c>
      <c r="F5" s="5" t="n">
        <v>5319000</v>
      </c>
      <c r="G5" s="4" t="inlineStr">
        <is>
          <t xml:space="preserve"> </t>
        </is>
      </c>
      <c r="H5" s="5" t="n">
        <v>5319000</v>
      </c>
      <c r="I5" s="4" t="inlineStr">
        <is>
          <t xml:space="preserve"> </t>
        </is>
      </c>
      <c r="J5" s="5" t="n">
        <v>9719000</v>
      </c>
    </row>
    <row r="6">
      <c r="A6" s="4" t="inlineStr">
        <is>
          <t>Working capital</t>
        </is>
      </c>
      <c r="B6" s="5" t="n">
        <v>6855000</v>
      </c>
      <c r="C6" s="4" t="inlineStr">
        <is>
          <t xml:space="preserve"> </t>
        </is>
      </c>
      <c r="D6" s="4" t="inlineStr">
        <is>
          <t xml:space="preserve"> </t>
        </is>
      </c>
      <c r="E6" s="4" t="inlineStr">
        <is>
          <t xml:space="preserve"> </t>
        </is>
      </c>
      <c r="F6" s="5" t="n">
        <v>6855000</v>
      </c>
      <c r="G6" s="4" t="inlineStr">
        <is>
          <t xml:space="preserve"> </t>
        </is>
      </c>
      <c r="H6" s="5" t="n">
        <v>6855000</v>
      </c>
      <c r="I6" s="4" t="inlineStr">
        <is>
          <t xml:space="preserve"> </t>
        </is>
      </c>
      <c r="J6" s="4" t="inlineStr">
        <is>
          <t xml:space="preserve"> </t>
        </is>
      </c>
    </row>
    <row r="7">
      <c r="A7" s="4" t="inlineStr">
        <is>
          <t>Shelf registration statement maximum authorized common stock issuance value</t>
        </is>
      </c>
      <c r="B7" s="4" t="inlineStr">
        <is>
          <t xml:space="preserve"> </t>
        </is>
      </c>
      <c r="C7" s="6" t="n">
        <v>20000000</v>
      </c>
      <c r="D7" s="4" t="inlineStr">
        <is>
          <t xml:space="preserve"> </t>
        </is>
      </c>
      <c r="E7" s="6" t="n">
        <v>9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14000</v>
      </c>
      <c r="J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5" t="n">
        <v>1017000</v>
      </c>
      <c r="G9" s="6" t="n">
        <v>1111000</v>
      </c>
      <c r="H9" s="5" t="n">
        <v>4299000</v>
      </c>
      <c r="I9" s="5" t="n">
        <v>4231000</v>
      </c>
      <c r="J9" s="4" t="inlineStr">
        <is>
          <t xml:space="preserve"> </t>
        </is>
      </c>
    </row>
    <row r="10">
      <c r="A10" s="4" t="inlineStr">
        <is>
          <t>Other receivables, gross, current</t>
        </is>
      </c>
      <c r="B10" s="5" t="n">
        <v>1153000</v>
      </c>
      <c r="C10" s="4" t="inlineStr">
        <is>
          <t xml:space="preserve"> </t>
        </is>
      </c>
      <c r="D10" s="4" t="inlineStr">
        <is>
          <t xml:space="preserve"> </t>
        </is>
      </c>
      <c r="E10" s="4" t="inlineStr">
        <is>
          <t xml:space="preserve"> </t>
        </is>
      </c>
      <c r="F10" s="5" t="n">
        <v>1153000</v>
      </c>
      <c r="G10" s="4" t="inlineStr">
        <is>
          <t xml:space="preserve"> </t>
        </is>
      </c>
      <c r="H10" s="5" t="n">
        <v>1153000</v>
      </c>
      <c r="I10" s="4" t="inlineStr">
        <is>
          <t xml:space="preserve"> </t>
        </is>
      </c>
      <c r="J10" s="5" t="n">
        <v>751000</v>
      </c>
    </row>
    <row r="11">
      <c r="A11" s="4" t="inlineStr">
        <is>
          <t>Accounts receivable, credit loss expense (Reversal)</t>
        </is>
      </c>
      <c r="B11" s="5" t="n">
        <v>23000</v>
      </c>
      <c r="C11" s="4" t="inlineStr">
        <is>
          <t xml:space="preserve"> </t>
        </is>
      </c>
      <c r="D11" s="4" t="inlineStr">
        <is>
          <t xml:space="preserve"> </t>
        </is>
      </c>
      <c r="E11" s="4" t="inlineStr">
        <is>
          <t xml:space="preserve"> </t>
        </is>
      </c>
      <c r="F11" s="5" t="n">
        <v>23000</v>
      </c>
      <c r="G11" s="4" t="inlineStr">
        <is>
          <t xml:space="preserve"> </t>
        </is>
      </c>
      <c r="H11" s="5" t="n">
        <v>23000</v>
      </c>
      <c r="I11" s="4" t="inlineStr">
        <is>
          <t xml:space="preserve"> </t>
        </is>
      </c>
      <c r="J11" s="5" t="n">
        <v>29000</v>
      </c>
    </row>
    <row r="12">
      <c r="A12" s="4" t="inlineStr">
        <is>
          <t>Prepaid expense and other assets</t>
        </is>
      </c>
      <c r="B12" s="5" t="n">
        <v>268000</v>
      </c>
      <c r="C12" s="4" t="inlineStr">
        <is>
          <t xml:space="preserve"> </t>
        </is>
      </c>
      <c r="D12" s="4" t="inlineStr">
        <is>
          <t xml:space="preserve"> </t>
        </is>
      </c>
      <c r="E12" s="4" t="inlineStr">
        <is>
          <t xml:space="preserve"> </t>
        </is>
      </c>
      <c r="F12" s="5" t="n">
        <v>268000</v>
      </c>
      <c r="G12" s="4" t="inlineStr">
        <is>
          <t xml:space="preserve"> </t>
        </is>
      </c>
      <c r="H12" s="5" t="n">
        <v>268000</v>
      </c>
      <c r="I12" s="4" t="inlineStr">
        <is>
          <t xml:space="preserve"> </t>
        </is>
      </c>
      <c r="J12" s="5" t="n">
        <v>300000</v>
      </c>
    </row>
    <row r="13">
      <c r="A13" s="4" t="inlineStr">
        <is>
          <t>Inventory reserves</t>
        </is>
      </c>
      <c r="B13" s="5" t="n">
        <v>491000</v>
      </c>
      <c r="C13" s="4" t="inlineStr">
        <is>
          <t xml:space="preserve"> </t>
        </is>
      </c>
      <c r="D13" s="4" t="inlineStr">
        <is>
          <t xml:space="preserve"> </t>
        </is>
      </c>
      <c r="E13" s="4" t="inlineStr">
        <is>
          <t xml:space="preserve"> </t>
        </is>
      </c>
      <c r="F13" s="5" t="n">
        <v>491000</v>
      </c>
      <c r="G13" s="4" t="inlineStr">
        <is>
          <t xml:space="preserve"> </t>
        </is>
      </c>
      <c r="H13" s="5" t="n">
        <v>491000</v>
      </c>
      <c r="I13" s="4" t="inlineStr">
        <is>
          <t xml:space="preserve"> </t>
        </is>
      </c>
      <c r="J13" s="5" t="n">
        <v>672000</v>
      </c>
    </row>
    <row r="14">
      <c r="A14" s="4" t="inlineStr">
        <is>
          <t>Amortization of intangible assets</t>
        </is>
      </c>
      <c r="B14" s="4" t="inlineStr">
        <is>
          <t xml:space="preserve"> </t>
        </is>
      </c>
      <c r="C14" s="4" t="inlineStr">
        <is>
          <t xml:space="preserve"> </t>
        </is>
      </c>
      <c r="D14" s="4" t="inlineStr">
        <is>
          <t xml:space="preserve"> </t>
        </is>
      </c>
      <c r="E14" s="4" t="inlineStr">
        <is>
          <t xml:space="preserve"> </t>
        </is>
      </c>
      <c r="F14" s="5" t="n">
        <v>4000</v>
      </c>
      <c r="G14" s="5" t="n">
        <v>3000</v>
      </c>
      <c r="H14" s="5" t="n">
        <v>13000</v>
      </c>
      <c r="I14" s="5" t="n">
        <v>15000</v>
      </c>
      <c r="J14" s="4" t="inlineStr">
        <is>
          <t xml:space="preserve"> </t>
        </is>
      </c>
    </row>
    <row r="15">
      <c r="A15" s="4" t="inlineStr">
        <is>
          <t>Intangible asset 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0</v>
      </c>
      <c r="J15" s="4" t="inlineStr">
        <is>
          <t xml:space="preserve"> </t>
        </is>
      </c>
    </row>
    <row r="16">
      <c r="A16" s="4" t="inlineStr">
        <is>
          <t>Investments</t>
        </is>
      </c>
      <c r="B16" s="5" t="n">
        <v>165000</v>
      </c>
      <c r="C16" s="4" t="inlineStr">
        <is>
          <t xml:space="preserve"> </t>
        </is>
      </c>
      <c r="D16" s="4" t="inlineStr">
        <is>
          <t xml:space="preserve"> </t>
        </is>
      </c>
      <c r="E16" s="4" t="inlineStr">
        <is>
          <t xml:space="preserve"> </t>
        </is>
      </c>
      <c r="F16" s="5" t="n">
        <v>165000</v>
      </c>
      <c r="G16" s="4" t="inlineStr">
        <is>
          <t xml:space="preserve"> </t>
        </is>
      </c>
      <c r="H16" s="5" t="n">
        <v>165000</v>
      </c>
      <c r="I16" s="4" t="inlineStr">
        <is>
          <t xml:space="preserve"> </t>
        </is>
      </c>
      <c r="J16" s="6" t="n">
        <v>165000</v>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33000</v>
      </c>
      <c r="I17" s="5" t="n">
        <v>1006000</v>
      </c>
      <c r="J17" s="4" t="inlineStr">
        <is>
          <t xml:space="preserve"> </t>
        </is>
      </c>
    </row>
    <row r="18">
      <c r="A18" s="4" t="inlineStr">
        <is>
          <t>Proceeds from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5000</v>
      </c>
      <c r="I18" s="4" t="inlineStr">
        <is>
          <t xml:space="preserve"> </t>
        </is>
      </c>
      <c r="J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5" t="n">
        <v>343000</v>
      </c>
      <c r="G19" s="5" t="n">
        <v>392000</v>
      </c>
      <c r="H19" s="5" t="n">
        <v>1226000</v>
      </c>
      <c r="I19" s="5" t="n">
        <v>1215000</v>
      </c>
      <c r="J19" s="4" t="inlineStr">
        <is>
          <t xml:space="preserve"> </t>
        </is>
      </c>
    </row>
    <row r="20">
      <c r="A20" s="4" t="inlineStr">
        <is>
          <t>Income tax expense</t>
        </is>
      </c>
      <c r="B20" s="4" t="inlineStr">
        <is>
          <t xml:space="preserve"> </t>
        </is>
      </c>
      <c r="C20" s="4" t="inlineStr">
        <is>
          <t xml:space="preserve"> </t>
        </is>
      </c>
      <c r="D20" s="4" t="inlineStr">
        <is>
          <t xml:space="preserve"> </t>
        </is>
      </c>
      <c r="E20" s="4" t="inlineStr">
        <is>
          <t xml:space="preserve"> </t>
        </is>
      </c>
      <c r="F20" s="5" t="n">
        <v>4000</v>
      </c>
      <c r="G20" s="5" t="n">
        <v>35000</v>
      </c>
      <c r="H20" s="5" t="n">
        <v>35000</v>
      </c>
      <c r="I20" s="5" t="n">
        <v>38000</v>
      </c>
      <c r="J20" s="4" t="inlineStr">
        <is>
          <t xml:space="preserve"> </t>
        </is>
      </c>
    </row>
    <row r="21">
      <c r="A21" s="4" t="inlineStr">
        <is>
          <t>Advertising expense</t>
        </is>
      </c>
      <c r="B21" s="4" t="inlineStr">
        <is>
          <t xml:space="preserve"> </t>
        </is>
      </c>
      <c r="C21" s="4" t="inlineStr">
        <is>
          <t xml:space="preserve"> </t>
        </is>
      </c>
      <c r="D21" s="4" t="inlineStr">
        <is>
          <t xml:space="preserve"> </t>
        </is>
      </c>
      <c r="E21" s="4" t="inlineStr">
        <is>
          <t xml:space="preserve"> </t>
        </is>
      </c>
      <c r="F21" s="5" t="n">
        <v>25000</v>
      </c>
      <c r="G21" s="5" t="n">
        <v>51000</v>
      </c>
      <c r="H21" s="6" t="n">
        <v>80000</v>
      </c>
      <c r="I21" s="6" t="n">
        <v>87000</v>
      </c>
      <c r="J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tidilutive securities excluded from computation of earnings per share, amou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06616</v>
      </c>
      <c r="I24" s="5" t="n">
        <v>2336116</v>
      </c>
      <c r="J24" s="4" t="inlineStr">
        <is>
          <t xml:space="preserve"> </t>
        </is>
      </c>
    </row>
    <row r="25">
      <c r="A25" s="4" t="inlineStr">
        <is>
          <t>Polish Distribu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s</t>
        </is>
      </c>
      <c r="B27" s="6" t="n">
        <v>165000</v>
      </c>
      <c r="C27" s="4" t="inlineStr">
        <is>
          <t xml:space="preserve"> </t>
        </is>
      </c>
      <c r="D27" s="4" t="inlineStr">
        <is>
          <t xml:space="preserve"> </t>
        </is>
      </c>
      <c r="E27" s="4" t="inlineStr">
        <is>
          <t xml:space="preserve"> </t>
        </is>
      </c>
      <c r="F27" s="6" t="n">
        <v>165000</v>
      </c>
      <c r="G27" s="4" t="inlineStr">
        <is>
          <t xml:space="preserve"> </t>
        </is>
      </c>
      <c r="H27" s="6" t="n">
        <v>165000</v>
      </c>
      <c r="I27" s="4" t="inlineStr">
        <is>
          <t xml:space="preserve"> </t>
        </is>
      </c>
      <c r="J27" s="4" t="inlineStr">
        <is>
          <t xml:space="preserve"> </t>
        </is>
      </c>
    </row>
    <row r="28">
      <c r="A28" s="4" t="inlineStr">
        <is>
          <t>Equity method investment, ownership percentage</t>
        </is>
      </c>
      <c r="B28" s="8" t="n">
        <v>0.06</v>
      </c>
      <c r="C28" s="4" t="inlineStr">
        <is>
          <t xml:space="preserve"> </t>
        </is>
      </c>
      <c r="D28" s="4" t="inlineStr">
        <is>
          <t xml:space="preserve"> </t>
        </is>
      </c>
      <c r="E28" s="4" t="inlineStr">
        <is>
          <t xml:space="preserve"> </t>
        </is>
      </c>
      <c r="F28" s="8" t="n">
        <v>0.06</v>
      </c>
      <c r="G28" s="4" t="inlineStr">
        <is>
          <t xml:space="preserve"> </t>
        </is>
      </c>
      <c r="H28" s="8" t="n">
        <v>0.06</v>
      </c>
      <c r="I28" s="4" t="inlineStr">
        <is>
          <t xml:space="preserve"> </t>
        </is>
      </c>
      <c r="J28" s="4" t="inlineStr">
        <is>
          <t xml:space="preserve"> </t>
        </is>
      </c>
    </row>
    <row r="29">
      <c r="A29" s="4" t="inlineStr">
        <is>
          <t>Marketing and Distribution Righ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ite-lived intangible asset, useful life</t>
        </is>
      </c>
      <c r="B31" s="4" t="inlineStr">
        <is>
          <t>18 years</t>
        </is>
      </c>
      <c r="C31" s="4" t="inlineStr">
        <is>
          <t xml:space="preserve"> </t>
        </is>
      </c>
      <c r="D31" s="4" t="inlineStr">
        <is>
          <t xml:space="preserve"> </t>
        </is>
      </c>
      <c r="E31" s="4" t="inlineStr">
        <is>
          <t xml:space="preserve"> </t>
        </is>
      </c>
      <c r="F31" s="4" t="inlineStr">
        <is>
          <t>18 years</t>
        </is>
      </c>
      <c r="G31" s="4" t="inlineStr">
        <is>
          <t xml:space="preserve"> </t>
        </is>
      </c>
      <c r="H31" s="4" t="inlineStr">
        <is>
          <t>18 years</t>
        </is>
      </c>
      <c r="I31" s="4" t="inlineStr">
        <is>
          <t xml:space="preserve"> </t>
        </is>
      </c>
      <c r="J31" s="4" t="inlineStr">
        <is>
          <t xml:space="preserve"> </t>
        </is>
      </c>
    </row>
    <row r="32">
      <c r="A32" s="4" t="inlineStr">
        <is>
          <t>Purchased Technology Righ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ite-lived intangible asset, useful life</t>
        </is>
      </c>
      <c r="B34" s="4" t="inlineStr">
        <is>
          <t>10 years</t>
        </is>
      </c>
      <c r="C34" s="4" t="inlineStr">
        <is>
          <t xml:space="preserve"> </t>
        </is>
      </c>
      <c r="D34" s="4" t="inlineStr">
        <is>
          <t xml:space="preserve"> </t>
        </is>
      </c>
      <c r="E34" s="4" t="inlineStr">
        <is>
          <t xml:space="preserve"> </t>
        </is>
      </c>
      <c r="F34" s="4" t="inlineStr">
        <is>
          <t>10 years</t>
        </is>
      </c>
      <c r="G34" s="4" t="inlineStr">
        <is>
          <t xml:space="preserve"> </t>
        </is>
      </c>
      <c r="H34" s="4" t="inlineStr">
        <is>
          <t>10 years</t>
        </is>
      </c>
      <c r="I34" s="4" t="inlineStr">
        <is>
          <t xml:space="preserve"> </t>
        </is>
      </c>
      <c r="J34" s="4" t="inlineStr">
        <is>
          <t xml:space="preserve"> </t>
        </is>
      </c>
    </row>
    <row r="35">
      <c r="A35" s="4" t="inlineStr">
        <is>
          <t>Pat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ite-lived intangible asset, useful life</t>
        </is>
      </c>
      <c r="B37" s="4" t="inlineStr">
        <is>
          <t>15 years</t>
        </is>
      </c>
      <c r="C37" s="4" t="inlineStr">
        <is>
          <t xml:space="preserve"> </t>
        </is>
      </c>
      <c r="D37" s="4" t="inlineStr">
        <is>
          <t xml:space="preserve"> </t>
        </is>
      </c>
      <c r="E37" s="4" t="inlineStr">
        <is>
          <t xml:space="preserve"> </t>
        </is>
      </c>
      <c r="F37" s="4" t="inlineStr">
        <is>
          <t>15 years</t>
        </is>
      </c>
      <c r="G37" s="4" t="inlineStr">
        <is>
          <t xml:space="preserve"> </t>
        </is>
      </c>
      <c r="H37" s="4" t="inlineStr">
        <is>
          <t>15 years</t>
        </is>
      </c>
      <c r="I37" s="4" t="inlineStr">
        <is>
          <t xml:space="preserve"> </t>
        </is>
      </c>
      <c r="J37" s="4" t="inlineStr">
        <is>
          <t xml:space="preserve"> </t>
        </is>
      </c>
    </row>
    <row r="38">
      <c r="A38" s="4" t="inlineStr">
        <is>
          <t>Property, Plant and Equip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preciation, depletion and amortization</t>
        </is>
      </c>
      <c r="B40" s="4" t="inlineStr">
        <is>
          <t xml:space="preserve"> </t>
        </is>
      </c>
      <c r="C40" s="4" t="inlineStr">
        <is>
          <t xml:space="preserve"> </t>
        </is>
      </c>
      <c r="D40" s="4" t="inlineStr">
        <is>
          <t xml:space="preserve"> </t>
        </is>
      </c>
      <c r="E40" s="4" t="inlineStr">
        <is>
          <t xml:space="preserve"> </t>
        </is>
      </c>
      <c r="F40" s="6" t="n">
        <v>16000</v>
      </c>
      <c r="G40" s="6" t="n">
        <v>15000</v>
      </c>
      <c r="H40" s="6" t="n">
        <v>46000</v>
      </c>
      <c r="I40" s="6" t="n">
        <v>51000</v>
      </c>
      <c r="J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erty, plant and equipment, useful life</t>
        </is>
      </c>
      <c r="B43" s="4" t="inlineStr">
        <is>
          <t>5 years</t>
        </is>
      </c>
      <c r="C43" s="4" t="inlineStr">
        <is>
          <t xml:space="preserve"> </t>
        </is>
      </c>
      <c r="D43" s="4" t="inlineStr">
        <is>
          <t xml:space="preserve"> </t>
        </is>
      </c>
      <c r="E43" s="4" t="inlineStr">
        <is>
          <t xml:space="preserve"> </t>
        </is>
      </c>
      <c r="F43" s="4" t="inlineStr">
        <is>
          <t>5 years</t>
        </is>
      </c>
      <c r="G43" s="4" t="inlineStr">
        <is>
          <t xml:space="preserve"> </t>
        </is>
      </c>
      <c r="H43" s="4" t="inlineStr">
        <is>
          <t>5 years</t>
        </is>
      </c>
      <c r="I43" s="4" t="inlineStr">
        <is>
          <t xml:space="preserve"> </t>
        </is>
      </c>
      <c r="J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erty, plant and equipment, useful life</t>
        </is>
      </c>
      <c r="B46" s="4" t="inlineStr">
        <is>
          <t>10 years</t>
        </is>
      </c>
      <c r="C46" s="4" t="inlineStr">
        <is>
          <t xml:space="preserve"> </t>
        </is>
      </c>
      <c r="D46" s="4" t="inlineStr">
        <is>
          <t xml:space="preserve"> </t>
        </is>
      </c>
      <c r="E46" s="4" t="inlineStr">
        <is>
          <t xml:space="preserve"> </t>
        </is>
      </c>
      <c r="F46" s="4" t="inlineStr">
        <is>
          <t>10 years</t>
        </is>
      </c>
      <c r="G46" s="4" t="inlineStr">
        <is>
          <t xml:space="preserve"> </t>
        </is>
      </c>
      <c r="H46" s="4" t="inlineStr">
        <is>
          <t>10 years</t>
        </is>
      </c>
      <c r="I46" s="4" t="inlineStr">
        <is>
          <t xml:space="preserve"> </t>
        </is>
      </c>
      <c r="J46" s="4" t="inlineStr">
        <is>
          <t xml:space="preserve"> </t>
        </is>
      </c>
    </row>
    <row r="47">
      <c r="A47" s="4" t="inlineStr">
        <is>
          <t>Revenue Benchmark [Member] | Customer Concentration Risk [Member] | Three Key Custom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8" t="n">
        <v>0.44</v>
      </c>
      <c r="G49" s="4" t="inlineStr">
        <is>
          <t xml:space="preserve"> </t>
        </is>
      </c>
      <c r="H49" s="4" t="inlineStr">
        <is>
          <t xml:space="preserve"> </t>
        </is>
      </c>
      <c r="I49" s="4" t="inlineStr">
        <is>
          <t xml:space="preserve"> </t>
        </is>
      </c>
      <c r="J49" s="4" t="inlineStr">
        <is>
          <t xml:space="preserve"> </t>
        </is>
      </c>
    </row>
    <row r="50">
      <c r="A50" s="4" t="inlineStr">
        <is>
          <t>Revenue Benchmark [Member] | Customer Concentration Risk [Member] | One Key Custom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8" t="n">
        <v>0.22</v>
      </c>
      <c r="H52" s="8" t="n">
        <v>0.4</v>
      </c>
      <c r="I52" s="8" t="n">
        <v>0.38</v>
      </c>
      <c r="J52" s="4" t="inlineStr">
        <is>
          <t xml:space="preserve"> </t>
        </is>
      </c>
    </row>
    <row r="53">
      <c r="A53" s="4" t="inlineStr">
        <is>
          <t>Accounts Receivable [Member] | Customer Concentration Risk [Member] | Three Key Custom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44</v>
      </c>
      <c r="I55" s="4" t="inlineStr">
        <is>
          <t xml:space="preserve"> </t>
        </is>
      </c>
      <c r="J55" s="4" t="inlineStr">
        <is>
          <t xml:space="preserve"> </t>
        </is>
      </c>
    </row>
    <row r="56">
      <c r="A56" s="4" t="inlineStr">
        <is>
          <t>Accounts Receivable [Member] | Customer Concentration Risk [Member] | One Key Custom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36</v>
      </c>
    </row>
    <row r="59">
      <c r="A59" s="4" t="inlineStr">
        <is>
          <t>Cost of Goods and Service, Product and Service Benchmark [Member] | Supplier Concentration Risk [Member] | One Key Vend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8" t="n">
        <v>0.5</v>
      </c>
      <c r="G61" s="4" t="inlineStr">
        <is>
          <t xml:space="preserve"> </t>
        </is>
      </c>
      <c r="H61" s="4" t="inlineStr">
        <is>
          <t xml:space="preserve"> </t>
        </is>
      </c>
      <c r="I61" s="4" t="inlineStr">
        <is>
          <t xml:space="preserve"> </t>
        </is>
      </c>
      <c r="J61" s="4" t="inlineStr">
        <is>
          <t xml:space="preserve"> </t>
        </is>
      </c>
    </row>
    <row r="62">
      <c r="A62" s="4" t="inlineStr">
        <is>
          <t>Cost of Goods and Service, Product and Service Benchmark [Member] | Supplier Concentration Risk [Member] | Two Key Vend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8" t="n">
        <v>0.31</v>
      </c>
      <c r="H64" s="4" t="inlineStr">
        <is>
          <t xml:space="preserve"> </t>
        </is>
      </c>
      <c r="I64" s="4" t="inlineStr">
        <is>
          <t xml:space="preserve"> </t>
        </is>
      </c>
      <c r="J64" s="4" t="inlineStr">
        <is>
          <t xml:space="preserve"> </t>
        </is>
      </c>
    </row>
    <row r="65">
      <c r="A65" s="4" t="inlineStr">
        <is>
          <t>Cost of Goods and Service, Product and Service Benchmark [Member] | Supplier Concentration Risk [Member] | One Vend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18</v>
      </c>
      <c r="I67" s="4" t="inlineStr">
        <is>
          <t xml:space="preserve"> </t>
        </is>
      </c>
      <c r="J67" s="4" t="inlineStr">
        <is>
          <t xml:space="preserve"> </t>
        </is>
      </c>
    </row>
    <row r="68">
      <c r="A68" s="4" t="inlineStr">
        <is>
          <t>Cost of Goods and Service, Product and Service Benchmark [Member] | Supplier Concentration Risk [Member] | No Individual Vend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1</v>
      </c>
      <c r="J70" s="4" t="inlineStr">
        <is>
          <t xml:space="preserve"> </t>
        </is>
      </c>
    </row>
    <row r="71">
      <c r="A71" s="4" t="inlineStr">
        <is>
          <t>Accounts Payable [Member] | Supplier Concentration Risk [Member] | One Key Vend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23</v>
      </c>
    </row>
    <row r="74">
      <c r="A74" s="4" t="inlineStr">
        <is>
          <t>Accounts Payable [Member] | Supplier Concentration Risk [Member] | Two Key Vend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centration risk, percentage</t>
        </is>
      </c>
      <c r="B76" s="8" t="n">
        <v>0.5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TM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proceeds from ATM in shares</t>
        </is>
      </c>
      <c r="B79" s="4" t="inlineStr">
        <is>
          <t xml:space="preserve"> </t>
        </is>
      </c>
      <c r="C79" s="4" t="inlineStr">
        <is>
          <t xml:space="preserve"> </t>
        </is>
      </c>
      <c r="D79" s="5" t="n">
        <v>333333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 price</t>
        </is>
      </c>
      <c r="B80" s="4" t="inlineStr">
        <is>
          <t xml:space="preserve"> </t>
        </is>
      </c>
      <c r="C80" s="4" t="inlineStr">
        <is>
          <t xml:space="preserve"> </t>
        </is>
      </c>
      <c r="D80" s="7" t="n">
        <v>2.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ale of stock expenses</t>
        </is>
      </c>
      <c r="B81" s="4" t="inlineStr">
        <is>
          <t xml:space="preserve"> </t>
        </is>
      </c>
      <c r="C81" s="4" t="inlineStr">
        <is>
          <t xml:space="preserve"> </t>
        </is>
      </c>
      <c r="D81" s="6" t="n">
        <v>7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ceeds from issuance of common stock</t>
        </is>
      </c>
      <c r="B82" s="4" t="inlineStr">
        <is>
          <t xml:space="preserve"> </t>
        </is>
      </c>
      <c r="C82" s="4" t="inlineStr">
        <is>
          <t xml:space="preserve"> </t>
        </is>
      </c>
      <c r="D82" s="6" t="n">
        <v>73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3">
    <mergeCell ref="A1:A2"/>
    <mergeCell ref="F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s>
  <sheetData>
    <row r="1">
      <c r="A1" s="1" t="inlineStr">
        <is>
          <t>SHAREHOLDERS’ EQUITY (Details Narrative) - USD ($)</t>
        </is>
      </c>
      <c r="B1" s="2" t="inlineStr">
        <is>
          <t>1 Months Ended</t>
        </is>
      </c>
      <c r="C1" s="2" t="inlineStr">
        <is>
          <t>6 Months Ended</t>
        </is>
      </c>
      <c r="D1" s="2" t="inlineStr">
        <is>
          <t>9 Months Ended</t>
        </is>
      </c>
    </row>
    <row r="2">
      <c r="B2" s="2" t="inlineStr">
        <is>
          <t>Mar. 31, 2023</t>
        </is>
      </c>
      <c r="C2" s="2" t="inlineStr">
        <is>
          <t>Nov. 30, 2022</t>
        </is>
      </c>
      <c r="D2" s="2" t="inlineStr">
        <is>
          <t>Feb. 29, 2024</t>
        </is>
      </c>
      <c r="E2" s="2" t="inlineStr">
        <is>
          <t>Feb. 28,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stock, net proceeds</t>
        </is>
      </c>
      <c r="B4" s="4" t="inlineStr">
        <is>
          <t xml:space="preserve"> </t>
        </is>
      </c>
      <c r="C4" s="4" t="inlineStr">
        <is>
          <t xml:space="preserve"> </t>
        </is>
      </c>
      <c r="D4" s="4" t="inlineStr">
        <is>
          <t xml:space="preserve"> </t>
        </is>
      </c>
      <c r="E4" s="6" t="n">
        <v>2014000</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ale of stock shares issued</t>
        </is>
      </c>
      <c r="B7" s="5" t="n">
        <v>3333333</v>
      </c>
      <c r="C7" s="4" t="inlineStr">
        <is>
          <t xml:space="preserve"> </t>
        </is>
      </c>
      <c r="D7" s="4" t="inlineStr">
        <is>
          <t xml:space="preserve"> </t>
        </is>
      </c>
      <c r="E7" s="4" t="inlineStr">
        <is>
          <t xml:space="preserve"> </t>
        </is>
      </c>
    </row>
    <row r="8">
      <c r="A8" s="4" t="inlineStr">
        <is>
          <t>Sale of stock, price per share</t>
        </is>
      </c>
      <c r="B8" s="7" t="n">
        <v>2.4</v>
      </c>
      <c r="C8" s="4" t="inlineStr">
        <is>
          <t xml:space="preserve"> </t>
        </is>
      </c>
      <c r="D8" s="4" t="inlineStr">
        <is>
          <t xml:space="preserve"> </t>
        </is>
      </c>
      <c r="E8" s="4" t="inlineStr">
        <is>
          <t xml:space="preserve"> </t>
        </is>
      </c>
    </row>
    <row r="9">
      <c r="A9" s="4" t="inlineStr">
        <is>
          <t>Sale of stock, net proceeds</t>
        </is>
      </c>
      <c r="B9" s="6" t="n">
        <v>7300000</v>
      </c>
      <c r="C9" s="4" t="inlineStr">
        <is>
          <t xml:space="preserve"> </t>
        </is>
      </c>
      <c r="D9" s="4" t="inlineStr">
        <is>
          <t xml:space="preserve"> </t>
        </is>
      </c>
      <c r="E9" s="4" t="inlineStr">
        <is>
          <t xml:space="preserve"> </t>
        </is>
      </c>
    </row>
    <row r="10">
      <c r="A10" s="4" t="inlineStr">
        <is>
          <t>Common Stock [Member] | ATM Offering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ale of stock shares issued</t>
        </is>
      </c>
      <c r="B12" s="4" t="inlineStr">
        <is>
          <t xml:space="preserve"> </t>
        </is>
      </c>
      <c r="C12" s="5" t="n">
        <v>564989</v>
      </c>
      <c r="D12" s="4" t="inlineStr">
        <is>
          <t xml:space="preserve"> </t>
        </is>
      </c>
      <c r="E12" s="4" t="inlineStr">
        <is>
          <t xml:space="preserve"> </t>
        </is>
      </c>
    </row>
    <row r="13">
      <c r="A13" s="4" t="inlineStr">
        <is>
          <t>Sale of stock gross proceeds</t>
        </is>
      </c>
      <c r="B13" s="4" t="inlineStr">
        <is>
          <t xml:space="preserve"> </t>
        </is>
      </c>
      <c r="C13" s="6" t="n">
        <v>1988000</v>
      </c>
      <c r="D13" s="4" t="inlineStr">
        <is>
          <t xml:space="preserve"> </t>
        </is>
      </c>
      <c r="E13" s="4" t="inlineStr">
        <is>
          <t xml:space="preserve"> </t>
        </is>
      </c>
    </row>
    <row r="14">
      <c r="A14" s="4" t="inlineStr">
        <is>
          <t>Sale of stock, net proceeds</t>
        </is>
      </c>
      <c r="B14" s="4" t="inlineStr">
        <is>
          <t xml:space="preserve"> </t>
        </is>
      </c>
      <c r="C14" s="6" t="n">
        <v>1937000</v>
      </c>
      <c r="D14" s="4" t="inlineStr">
        <is>
          <t xml:space="preserve"> </t>
        </is>
      </c>
      <c r="E14" s="4" t="inlineStr">
        <is>
          <t xml:space="preserve"> </t>
        </is>
      </c>
    </row>
    <row r="15">
      <c r="A15" s="4" t="inlineStr">
        <is>
          <t>Common Stock [Member] | ATM Offering [Member] | Minimum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of stock, price per share</t>
        </is>
      </c>
      <c r="B17" s="4" t="inlineStr">
        <is>
          <t xml:space="preserve"> </t>
        </is>
      </c>
      <c r="C17" s="7" t="n">
        <v>3.15</v>
      </c>
      <c r="D17" s="4" t="inlineStr">
        <is>
          <t xml:space="preserve"> </t>
        </is>
      </c>
      <c r="E17" s="4" t="inlineStr">
        <is>
          <t xml:space="preserve"> </t>
        </is>
      </c>
    </row>
    <row r="18">
      <c r="A18" s="4" t="inlineStr">
        <is>
          <t>Common Stock [Member] | ATM Offering [Member] | Maximum [Member]</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ale of stock, price per share</t>
        </is>
      </c>
      <c r="B20" s="4" t="inlineStr">
        <is>
          <t xml:space="preserve"> </t>
        </is>
      </c>
      <c r="C20" s="7" t="n">
        <v>4.26</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GEOGRAPHIC INFORMATION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17000</v>
      </c>
      <c r="C4" s="6" t="n">
        <v>1111000</v>
      </c>
      <c r="D4" s="6" t="n">
        <v>4299000</v>
      </c>
      <c r="E4" s="6" t="n">
        <v>4231000</v>
      </c>
    </row>
    <row r="5">
      <c r="A5" s="4" t="inlineStr">
        <is>
          <t>Asi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10000</v>
      </c>
      <c r="C7" s="5" t="n">
        <v>345000</v>
      </c>
      <c r="D7" s="5" t="n">
        <v>1843000</v>
      </c>
      <c r="E7" s="5" t="n">
        <v>182200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31000</v>
      </c>
      <c r="C10" s="5" t="n">
        <v>301000</v>
      </c>
      <c r="D10" s="5" t="n">
        <v>1085000</v>
      </c>
      <c r="E10" s="5" t="n">
        <v>1268000</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93000</v>
      </c>
      <c r="C13" s="5" t="n">
        <v>461000</v>
      </c>
      <c r="D13" s="5" t="n">
        <v>1069000</v>
      </c>
      <c r="E13" s="5" t="n">
        <v>1130000</v>
      </c>
    </row>
    <row r="14">
      <c r="A14" s="4" t="inlineStr">
        <is>
          <t>Middle East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8000</v>
      </c>
      <c r="C16" s="4" t="inlineStr">
        <is>
          <t xml:space="preserve"> </t>
        </is>
      </c>
      <c r="D16" s="5" t="n">
        <v>291000</v>
      </c>
      <c r="E16" s="4" t="inlineStr">
        <is>
          <t xml:space="preserve"> </t>
        </is>
      </c>
    </row>
    <row r="17">
      <c r="A17" s="4" t="inlineStr">
        <is>
          <t>South Americ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5000</v>
      </c>
      <c r="C19" s="6" t="n">
        <v>4000</v>
      </c>
      <c r="D19" s="6" t="n">
        <v>11000</v>
      </c>
      <c r="E19" s="6" t="n">
        <v>11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0" customWidth="1" min="2" max="2"/>
    <col width="21" customWidth="1" min="3" max="3"/>
  </cols>
  <sheetData>
    <row r="1">
      <c r="A1" s="1" t="inlineStr">
        <is>
          <t>GEOGRAPHIC INFORMATION (Details Narrative)</t>
        </is>
      </c>
      <c r="B1" s="2" t="inlineStr">
        <is>
          <t>9 Months Ended</t>
        </is>
      </c>
    </row>
    <row r="2">
      <c r="B2" s="2" t="inlineStr">
        <is>
          <t>Feb. 29, 2024 USD ($) Segment</t>
        </is>
      </c>
      <c r="C2" s="2" t="inlineStr">
        <is>
          <t>May 31, 2023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Inventory, gross</t>
        </is>
      </c>
      <c r="B5" s="6" t="n">
        <v>2620000</v>
      </c>
      <c r="C5" s="6" t="n">
        <v>2728000</v>
      </c>
    </row>
    <row r="6">
      <c r="A6" s="4" t="inlineStr">
        <is>
          <t>Property and equipment, net</t>
        </is>
      </c>
      <c r="B6" s="5" t="n">
        <v>194000</v>
      </c>
      <c r="C6" s="5" t="n">
        <v>213000</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ventory, gross</t>
        </is>
      </c>
      <c r="B9" s="5" t="n">
        <v>575000</v>
      </c>
      <c r="C9" s="5" t="n">
        <v>626000</v>
      </c>
    </row>
    <row r="10">
      <c r="A10" s="4" t="inlineStr">
        <is>
          <t>Property and equipment, net</t>
        </is>
      </c>
      <c r="B10" s="6" t="n">
        <v>15000</v>
      </c>
      <c r="C10" s="6" t="n">
        <v>1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OPERATING LEASE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000</v>
      </c>
      <c r="C4" s="6" t="n">
        <v>88000</v>
      </c>
      <c r="D4" s="6" t="n">
        <v>265000</v>
      </c>
      <c r="E4" s="6" t="n">
        <v>265000</v>
      </c>
    </row>
    <row r="5">
      <c r="A5" s="4" t="inlineStr">
        <is>
          <t>Variable lease cost</t>
        </is>
      </c>
      <c r="B5" s="5" t="n">
        <v>3000</v>
      </c>
      <c r="C5" s="4" t="inlineStr">
        <is>
          <t xml:space="preserve"> </t>
        </is>
      </c>
      <c r="D5" s="5" t="n">
        <v>8000</v>
      </c>
      <c r="E5" s="4" t="inlineStr">
        <is>
          <t xml:space="preserve"> </t>
        </is>
      </c>
    </row>
    <row r="6">
      <c r="A6" s="4" t="inlineStr">
        <is>
          <t>Short-term lease cost</t>
        </is>
      </c>
      <c r="B6" s="5" t="n">
        <v>8000</v>
      </c>
      <c r="C6" s="5" t="n">
        <v>1500</v>
      </c>
      <c r="D6" s="5" t="n">
        <v>10000</v>
      </c>
      <c r="E6" s="5" t="n">
        <v>3000</v>
      </c>
    </row>
    <row r="7">
      <c r="A7" s="4" t="inlineStr">
        <is>
          <t>Total lease cost</t>
        </is>
      </c>
      <c r="B7" s="6" t="n">
        <v>99000</v>
      </c>
      <c r="C7" s="6" t="n">
        <v>89500</v>
      </c>
      <c r="D7" s="6" t="n">
        <v>283000</v>
      </c>
      <c r="E7" s="6" t="n">
        <v>268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Feb. 29, 2024 USD ($)</t>
        </is>
      </c>
    </row>
    <row r="2">
      <c r="A2" s="3" t="inlineStr">
        <is>
          <t>Leases</t>
        </is>
      </c>
      <c r="B2" s="4" t="inlineStr">
        <is>
          <t xml:space="preserve"> </t>
        </is>
      </c>
    </row>
    <row r="3">
      <c r="A3" s="4" t="inlineStr">
        <is>
          <t>2024</t>
        </is>
      </c>
      <c r="B3" s="6" t="n">
        <v>365000</v>
      </c>
    </row>
    <row r="4">
      <c r="A4" s="4" t="inlineStr">
        <is>
          <t>2025</t>
        </is>
      </c>
      <c r="B4" s="5" t="n">
        <v>373000</v>
      </c>
    </row>
    <row r="5">
      <c r="A5" s="4" t="inlineStr">
        <is>
          <t>2026</t>
        </is>
      </c>
      <c r="B5" s="5" t="n">
        <v>195000</v>
      </c>
    </row>
    <row r="6">
      <c r="A6" s="4" t="inlineStr">
        <is>
          <t>Total minimum future lease payments</t>
        </is>
      </c>
      <c r="B6" s="5" t="n">
        <v>933000</v>
      </c>
    </row>
    <row r="7">
      <c r="A7" s="4" t="inlineStr">
        <is>
          <t>Less: imputed interest</t>
        </is>
      </c>
      <c r="B7" s="5" t="n">
        <v>71000</v>
      </c>
    </row>
    <row r="8">
      <c r="A8" s="4" t="inlineStr">
        <is>
          <t>Total operating lease liabilities</t>
        </is>
      </c>
      <c r="B8" s="6" t="n">
        <v>86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SCHEDULE OF OTHER SUPPLEMENTAL LEASE INFORMATION (Details) - USD ($)</t>
        </is>
      </c>
      <c r="B1" s="2" t="inlineStr">
        <is>
          <t>9 Months Ended</t>
        </is>
      </c>
    </row>
    <row r="2">
      <c r="B2" s="2" t="inlineStr">
        <is>
          <t>Feb. 29, 2024</t>
        </is>
      </c>
      <c r="C2" s="2" t="inlineStr">
        <is>
          <t>Feb. 28, 2023</t>
        </is>
      </c>
    </row>
    <row r="3">
      <c r="A3" s="3" t="inlineStr">
        <is>
          <t>Leases</t>
        </is>
      </c>
      <c r="B3" s="4" t="inlineStr">
        <is>
          <t xml:space="preserve"> </t>
        </is>
      </c>
      <c r="C3" s="4" t="inlineStr">
        <is>
          <t xml:space="preserve"> </t>
        </is>
      </c>
    </row>
    <row r="4">
      <c r="A4" s="4" t="inlineStr">
        <is>
          <t>Cash paid for operating lease liabilities</t>
        </is>
      </c>
      <c r="B4" s="6" t="n">
        <v>267000</v>
      </c>
      <c r="C4" s="6" t="n">
        <v>174000</v>
      </c>
    </row>
    <row r="5">
      <c r="A5" s="4" t="inlineStr">
        <is>
          <t>Weighted average remaining lease term (years)</t>
        </is>
      </c>
      <c r="B5" s="4" t="inlineStr">
        <is>
          <t>2 years 9 months 7 days</t>
        </is>
      </c>
      <c r="C5" s="4" t="inlineStr">
        <is>
          <t>3 years 9 months 7 days</t>
        </is>
      </c>
    </row>
    <row r="6">
      <c r="A6" s="4" t="inlineStr">
        <is>
          <t>Weighted-average discount rate</t>
        </is>
      </c>
      <c r="B6" s="9" t="n">
        <v>0.065</v>
      </c>
      <c r="C6" s="9" t="n">
        <v>0.0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80" customWidth="1" min="2" max="2"/>
    <col width="26" customWidth="1" min="3" max="3"/>
  </cols>
  <sheetData>
    <row r="1">
      <c r="A1" s="1" t="inlineStr">
        <is>
          <t>LEASES (Details Narrative)</t>
        </is>
      </c>
      <c r="B1" s="2" t="inlineStr">
        <is>
          <t>1 Months Ended</t>
        </is>
      </c>
    </row>
    <row r="2">
      <c r="B2" s="2" t="inlineStr">
        <is>
          <t>Nov. 30, 2016 ft²</t>
        </is>
      </c>
      <c r="C2" s="2" t="inlineStr">
        <is>
          <t>Feb. 29, 2024 USD ($) ft²</t>
        </is>
      </c>
    </row>
    <row r="3">
      <c r="A3" s="3" t="inlineStr">
        <is>
          <t>Leases</t>
        </is>
      </c>
      <c r="B3" s="4" t="inlineStr">
        <is>
          <t xml:space="preserve"> </t>
        </is>
      </c>
      <c r="C3" s="4" t="inlineStr">
        <is>
          <t xml:space="preserve"> </t>
        </is>
      </c>
    </row>
    <row r="4">
      <c r="A4" s="4" t="inlineStr">
        <is>
          <t>Area of land | ft²</t>
        </is>
      </c>
      <c r="B4" s="5" t="n">
        <v>8100</v>
      </c>
      <c r="C4" s="5" t="n">
        <v>22000</v>
      </c>
    </row>
    <row r="5">
      <c r="A5" s="4" t="inlineStr">
        <is>
          <t>Security deposit | $</t>
        </is>
      </c>
      <c r="B5" s="4" t="inlineStr">
        <is>
          <t xml:space="preserve"> </t>
        </is>
      </c>
      <c r="C5" s="6" t="n">
        <v>22000</v>
      </c>
    </row>
    <row r="6">
      <c r="A6" s="4" t="inlineStr">
        <is>
          <t>Lease term description</t>
        </is>
      </c>
      <c r="B6" s="4" t="inlineStr">
        <is>
          <t>In
November 2016, our Mexican subsidiary, Biomerica de Mexico, entered a 10-year lease for approximately 8,100 square feet of manufacturing
space, with a single 10-year renewal option at lease end. Additionally, Biomerica de Mexico leases a smaller unit on a month-to-month
basis for specific manufacturing processes.</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Unaudited) (Parenthetical) - USD ($)</t>
        </is>
      </c>
      <c r="B1" s="2" t="inlineStr">
        <is>
          <t>Feb. 29, 2024</t>
        </is>
      </c>
      <c r="C1" s="2" t="inlineStr">
        <is>
          <t>May 31, 2023</t>
        </is>
      </c>
    </row>
    <row r="2">
      <c r="A2" s="4" t="inlineStr">
        <is>
          <t>Accumulated amortization</t>
        </is>
      </c>
      <c r="B2" s="6" t="n">
        <v>835000</v>
      </c>
      <c r="C2" s="6" t="n">
        <v>617000</v>
      </c>
    </row>
    <row r="3">
      <c r="A3" s="4" t="inlineStr">
        <is>
          <t>Intangible assets, net of accumulated amortization</t>
        </is>
      </c>
      <c r="B3" s="6" t="n">
        <v>44000</v>
      </c>
      <c r="C3" s="6" t="n">
        <v>30000</v>
      </c>
    </row>
    <row r="4">
      <c r="A4" s="4" t="inlineStr">
        <is>
          <t>Preferred stock, par value</t>
        </is>
      </c>
      <c r="B4" s="6" t="n">
        <v>0</v>
      </c>
      <c r="C4" s="6" t="n">
        <v>0</v>
      </c>
    </row>
    <row r="5">
      <c r="A5" s="4" t="inlineStr">
        <is>
          <t>Preferred stock, shares authorized</t>
        </is>
      </c>
      <c r="B5" s="5" t="n">
        <v>4428571</v>
      </c>
      <c r="C5" s="5" t="n">
        <v>4428571</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8</v>
      </c>
      <c r="C8" s="7" t="n">
        <v>0.08</v>
      </c>
    </row>
    <row r="9">
      <c r="A9" s="4" t="inlineStr">
        <is>
          <t>Common stock, shares authorized</t>
        </is>
      </c>
      <c r="B9" s="5" t="n">
        <v>25000000</v>
      </c>
      <c r="C9" s="5" t="n">
        <v>25000000</v>
      </c>
    </row>
    <row r="10">
      <c r="A10" s="4" t="inlineStr">
        <is>
          <t>Common stock, shares issued</t>
        </is>
      </c>
      <c r="B10" s="5" t="n">
        <v>16821646</v>
      </c>
      <c r="C10" s="5" t="n">
        <v>16821646</v>
      </c>
    </row>
    <row r="11">
      <c r="A11" s="4" t="inlineStr">
        <is>
          <t>Common stock, shares outstanding</t>
        </is>
      </c>
      <c r="B11" s="5" t="n">
        <v>16821646</v>
      </c>
      <c r="C11" s="5" t="n">
        <v>16821646</v>
      </c>
    </row>
    <row r="12">
      <c r="A12" s="4" t="inlineStr">
        <is>
          <t>Series A Preferred Stock [Member]</t>
        </is>
      </c>
      <c r="B12" s="4" t="inlineStr">
        <is>
          <t xml:space="preserve"> </t>
        </is>
      </c>
      <c r="C12" s="4" t="inlineStr">
        <is>
          <t xml:space="preserve"> </t>
        </is>
      </c>
    </row>
    <row r="13">
      <c r="A13" s="4" t="inlineStr">
        <is>
          <t>Preferred stock, par value</t>
        </is>
      </c>
      <c r="B13" s="7" t="n">
        <v>0.08</v>
      </c>
      <c r="C13" s="7" t="n">
        <v>0.08</v>
      </c>
    </row>
    <row r="14">
      <c r="A14" s="4" t="inlineStr">
        <is>
          <t>Preferred stock, shares authorized</t>
        </is>
      </c>
      <c r="B14" s="5" t="n">
        <v>571429</v>
      </c>
      <c r="C14" s="5" t="n">
        <v>571429</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17000</v>
      </c>
      <c r="C4" s="6" t="n">
        <v>1111000</v>
      </c>
      <c r="D4" s="6" t="n">
        <v>4299000</v>
      </c>
      <c r="E4" s="6" t="n">
        <v>4231000</v>
      </c>
    </row>
    <row r="5">
      <c r="A5" s="4" t="inlineStr">
        <is>
          <t>Cost of sales</t>
        </is>
      </c>
      <c r="B5" s="5" t="n">
        <v>-1166000</v>
      </c>
      <c r="C5" s="5" t="n">
        <v>-991000</v>
      </c>
      <c r="D5" s="5" t="n">
        <v>-3708000</v>
      </c>
      <c r="E5" s="5" t="n">
        <v>-3814000</v>
      </c>
    </row>
    <row r="6">
      <c r="A6" s="4" t="inlineStr">
        <is>
          <t>Gross (loss) profit</t>
        </is>
      </c>
      <c r="B6" s="5" t="n">
        <v>-149000</v>
      </c>
      <c r="C6" s="5" t="n">
        <v>120000</v>
      </c>
      <c r="D6" s="5" t="n">
        <v>591000</v>
      </c>
      <c r="E6" s="5" t="n">
        <v>417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08000</v>
      </c>
      <c r="C8" s="5" t="n">
        <v>1379000</v>
      </c>
      <c r="D8" s="5" t="n">
        <v>4204000</v>
      </c>
      <c r="E8" s="5" t="n">
        <v>4589000</v>
      </c>
    </row>
    <row r="9">
      <c r="A9" s="4" t="inlineStr">
        <is>
          <t>Research and development</t>
        </is>
      </c>
      <c r="B9" s="5" t="n">
        <v>343000</v>
      </c>
      <c r="C9" s="5" t="n">
        <v>392000</v>
      </c>
      <c r="D9" s="5" t="n">
        <v>1226000</v>
      </c>
      <c r="E9" s="5" t="n">
        <v>1215000</v>
      </c>
    </row>
    <row r="10">
      <c r="A10" s="4" t="inlineStr">
        <is>
          <t>Total operating expenses</t>
        </is>
      </c>
      <c r="B10" s="5" t="n">
        <v>1851000</v>
      </c>
      <c r="C10" s="5" t="n">
        <v>1771000</v>
      </c>
      <c r="D10" s="5" t="n">
        <v>5430000</v>
      </c>
      <c r="E10" s="5" t="n">
        <v>5804000</v>
      </c>
    </row>
    <row r="11">
      <c r="A11" s="4" t="inlineStr">
        <is>
          <t>Loss from operations</t>
        </is>
      </c>
      <c r="B11" s="5" t="n">
        <v>-2000000</v>
      </c>
      <c r="C11" s="5" t="n">
        <v>-1651000</v>
      </c>
      <c r="D11" s="5" t="n">
        <v>-4839000</v>
      </c>
      <c r="E11" s="5" t="n">
        <v>-538700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and dividend income</t>
        </is>
      </c>
      <c r="B13" s="5" t="n">
        <v>86000</v>
      </c>
      <c r="C13" s="5" t="n">
        <v>36000</v>
      </c>
      <c r="D13" s="5" t="n">
        <v>317000</v>
      </c>
      <c r="E13" s="5" t="n">
        <v>77000</v>
      </c>
    </row>
    <row r="14">
      <c r="A14" s="4" t="inlineStr">
        <is>
          <t>Total other income</t>
        </is>
      </c>
      <c r="B14" s="5" t="n">
        <v>86000</v>
      </c>
      <c r="C14" s="5" t="n">
        <v>36000</v>
      </c>
      <c r="D14" s="5" t="n">
        <v>317000</v>
      </c>
      <c r="E14" s="5" t="n">
        <v>77000</v>
      </c>
    </row>
    <row r="15">
      <c r="A15" s="4" t="inlineStr">
        <is>
          <t>Loss before income taxes</t>
        </is>
      </c>
      <c r="B15" s="5" t="n">
        <v>-1914000</v>
      </c>
      <c r="C15" s="5" t="n">
        <v>-1615000</v>
      </c>
      <c r="D15" s="5" t="n">
        <v>-4522000</v>
      </c>
      <c r="E15" s="5" t="n">
        <v>-5310000</v>
      </c>
    </row>
    <row r="16">
      <c r="A16" s="4" t="inlineStr">
        <is>
          <t>Provision (benefit) for income taxes</t>
        </is>
      </c>
      <c r="B16" s="5" t="n">
        <v>-4000</v>
      </c>
      <c r="C16" s="5" t="n">
        <v>-35000</v>
      </c>
      <c r="D16" s="5" t="n">
        <v>-35000</v>
      </c>
      <c r="E16" s="5" t="n">
        <v>-38000</v>
      </c>
    </row>
    <row r="17">
      <c r="A17" s="4" t="inlineStr">
        <is>
          <t>Net loss</t>
        </is>
      </c>
      <c r="B17" s="6" t="n">
        <v>-1918000</v>
      </c>
      <c r="C17" s="6" t="n">
        <v>-1650000</v>
      </c>
      <c r="D17" s="6" t="n">
        <v>-4557000</v>
      </c>
      <c r="E17" s="6" t="n">
        <v>-5348000</v>
      </c>
    </row>
    <row r="18">
      <c r="A18" s="4" t="inlineStr">
        <is>
          <t>Basic net loss per common share</t>
        </is>
      </c>
      <c r="B18" s="7" t="n">
        <v>-0.11</v>
      </c>
      <c r="C18" s="7" t="n">
        <v>-0.12</v>
      </c>
      <c r="D18" s="7" t="n">
        <v>-0.27</v>
      </c>
      <c r="E18" s="7" t="n">
        <v>-0.4</v>
      </c>
    </row>
    <row r="19">
      <c r="A19" s="4" t="inlineStr">
        <is>
          <t>Diluted net loss per common share</t>
        </is>
      </c>
      <c r="B19" s="7" t="n">
        <v>-0.11</v>
      </c>
      <c r="C19" s="7" t="n">
        <v>-0.12</v>
      </c>
      <c r="D19" s="7" t="n">
        <v>-0.27</v>
      </c>
      <c r="E19" s="7" t="n">
        <v>-0.4</v>
      </c>
    </row>
    <row r="20">
      <c r="A20" s="3" t="inlineStr">
        <is>
          <t>Weighted average number of common and common equivalent shares:</t>
        </is>
      </c>
      <c r="B20" s="4" t="inlineStr">
        <is>
          <t xml:space="preserve"> </t>
        </is>
      </c>
      <c r="C20" s="4" t="inlineStr">
        <is>
          <t xml:space="preserve"> </t>
        </is>
      </c>
      <c r="D20" s="4" t="inlineStr">
        <is>
          <t xml:space="preserve"> </t>
        </is>
      </c>
      <c r="E20" s="4" t="inlineStr">
        <is>
          <t xml:space="preserve"> </t>
        </is>
      </c>
    </row>
    <row r="21">
      <c r="A21" s="4" t="inlineStr">
        <is>
          <t>Basic</t>
        </is>
      </c>
      <c r="B21" s="5" t="n">
        <v>16821646</v>
      </c>
      <c r="C21" s="5" t="n">
        <v>13481490</v>
      </c>
      <c r="D21" s="5" t="n">
        <v>16821646</v>
      </c>
      <c r="E21" s="5" t="n">
        <v>13341000</v>
      </c>
    </row>
    <row r="22">
      <c r="A22" s="4" t="inlineStr">
        <is>
          <t>Diluted</t>
        </is>
      </c>
      <c r="B22" s="5" t="n">
        <v>16821646</v>
      </c>
      <c r="C22" s="5" t="n">
        <v>13481490</v>
      </c>
      <c r="D22" s="5" t="n">
        <v>16821646</v>
      </c>
      <c r="E22" s="5" t="n">
        <v>13341000</v>
      </c>
    </row>
    <row r="23">
      <c r="A23" s="4" t="inlineStr">
        <is>
          <t>Net loss</t>
        </is>
      </c>
      <c r="B23" s="6" t="n">
        <v>-1918000</v>
      </c>
      <c r="C23" s="6" t="n">
        <v>-1650000</v>
      </c>
      <c r="D23" s="6" t="n">
        <v>-4557000</v>
      </c>
      <c r="E23" s="6" t="n">
        <v>-5348000</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t>
        </is>
      </c>
      <c r="B25" s="5" t="n">
        <v>2000</v>
      </c>
      <c r="C25" s="5" t="n">
        <v>-15000</v>
      </c>
      <c r="D25" s="5" t="n">
        <v>8000</v>
      </c>
      <c r="E25" s="5" t="n">
        <v>-37000</v>
      </c>
    </row>
    <row r="26">
      <c r="A26" s="4" t="inlineStr">
        <is>
          <t>Comprehensive loss</t>
        </is>
      </c>
      <c r="B26" s="6" t="n">
        <v>-1916000</v>
      </c>
      <c r="C26" s="6" t="n">
        <v>-1665000</v>
      </c>
      <c r="D26" s="6" t="n">
        <v>-4549000</v>
      </c>
      <c r="E26" s="6" t="n">
        <v>-538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at May. 31, 2022</t>
        </is>
      </c>
      <c r="B2" s="6" t="n">
        <v>1029000</v>
      </c>
      <c r="C2" s="6" t="n">
        <v>42447000</v>
      </c>
      <c r="D2" s="6" t="n">
        <v>-74000</v>
      </c>
      <c r="E2" s="6" t="n">
        <v>-35077000</v>
      </c>
      <c r="F2" s="6" t="n">
        <v>8325000</v>
      </c>
    </row>
    <row r="3">
      <c r="A3" s="4" t="inlineStr">
        <is>
          <t>Balance, shares at May. 31, 2022</t>
        </is>
      </c>
      <c r="B3" s="5" t="n">
        <v>12867924</v>
      </c>
      <c r="C3" s="4" t="inlineStr">
        <is>
          <t xml:space="preserve"> </t>
        </is>
      </c>
      <c r="D3" s="4" t="inlineStr">
        <is>
          <t xml:space="preserve"> </t>
        </is>
      </c>
      <c r="E3" s="4" t="inlineStr">
        <is>
          <t xml:space="preserve"> </t>
        </is>
      </c>
      <c r="F3" s="4" t="inlineStr">
        <is>
          <t xml:space="preserve"> </t>
        </is>
      </c>
    </row>
    <row r="4">
      <c r="A4" s="4" t="inlineStr">
        <is>
          <t>Foreign currency translation</t>
        </is>
      </c>
      <c r="B4" s="4" t="inlineStr">
        <is>
          <t xml:space="preserve"> </t>
        </is>
      </c>
      <c r="C4" s="4" t="inlineStr">
        <is>
          <t xml:space="preserve"> </t>
        </is>
      </c>
      <c r="D4" s="5" t="n">
        <v>-13000</v>
      </c>
      <c r="E4" s="4" t="inlineStr">
        <is>
          <t xml:space="preserve"> </t>
        </is>
      </c>
      <c r="F4" s="5" t="n">
        <v>-13000</v>
      </c>
    </row>
    <row r="5">
      <c r="A5" s="4" t="inlineStr">
        <is>
          <t>Share-based compensation</t>
        </is>
      </c>
      <c r="B5" s="4" t="inlineStr">
        <is>
          <t xml:space="preserve"> </t>
        </is>
      </c>
      <c r="C5" s="5" t="n">
        <v>304000</v>
      </c>
      <c r="D5" s="4" t="inlineStr">
        <is>
          <t xml:space="preserve"> </t>
        </is>
      </c>
      <c r="E5" s="4" t="inlineStr">
        <is>
          <t xml:space="preserve"> </t>
        </is>
      </c>
      <c r="F5" s="5" t="n">
        <v>304000</v>
      </c>
    </row>
    <row r="6">
      <c r="A6" s="4" t="inlineStr">
        <is>
          <t>Net loss</t>
        </is>
      </c>
      <c r="B6" s="4" t="inlineStr">
        <is>
          <t xml:space="preserve"> </t>
        </is>
      </c>
      <c r="C6" s="4" t="inlineStr">
        <is>
          <t xml:space="preserve"> </t>
        </is>
      </c>
      <c r="D6" s="4" t="inlineStr">
        <is>
          <t xml:space="preserve"> </t>
        </is>
      </c>
      <c r="E6" s="5" t="n">
        <v>-2072000</v>
      </c>
      <c r="F6" s="5" t="n">
        <v>-2072000</v>
      </c>
    </row>
    <row r="7">
      <c r="A7" s="4" t="inlineStr">
        <is>
          <t>Exercise of stock options</t>
        </is>
      </c>
      <c r="B7" s="6" t="n">
        <v>1000</v>
      </c>
      <c r="C7" s="5" t="n">
        <v>13000</v>
      </c>
      <c r="D7" s="4" t="inlineStr">
        <is>
          <t xml:space="preserve"> </t>
        </is>
      </c>
      <c r="E7" s="4" t="inlineStr">
        <is>
          <t xml:space="preserve"> </t>
        </is>
      </c>
      <c r="F7" s="5" t="n">
        <v>14000</v>
      </c>
    </row>
    <row r="8">
      <c r="A8" s="4" t="inlineStr">
        <is>
          <t>Exercise of stock options, shares</t>
        </is>
      </c>
      <c r="B8" s="5" t="n">
        <v>15000</v>
      </c>
      <c r="C8" s="4" t="inlineStr">
        <is>
          <t xml:space="preserve"> </t>
        </is>
      </c>
      <c r="D8" s="4" t="inlineStr">
        <is>
          <t xml:space="preserve"> </t>
        </is>
      </c>
      <c r="E8" s="4" t="inlineStr">
        <is>
          <t xml:space="preserve"> </t>
        </is>
      </c>
      <c r="F8" s="4" t="inlineStr">
        <is>
          <t xml:space="preserve"> </t>
        </is>
      </c>
    </row>
    <row r="9">
      <c r="A9" s="4" t="inlineStr">
        <is>
          <t>Net proceeds from ATM</t>
        </is>
      </c>
      <c r="B9" s="6" t="n">
        <v>42000</v>
      </c>
      <c r="C9" s="5" t="n">
        <v>1722000</v>
      </c>
      <c r="D9" s="4" t="inlineStr">
        <is>
          <t xml:space="preserve"> </t>
        </is>
      </c>
      <c r="E9" s="4" t="inlineStr">
        <is>
          <t xml:space="preserve"> </t>
        </is>
      </c>
      <c r="F9" s="5" t="n">
        <v>1764000</v>
      </c>
    </row>
    <row r="10">
      <c r="A10" s="4" t="inlineStr">
        <is>
          <t>Net proceeds from ATM, shares</t>
        </is>
      </c>
      <c r="B10" s="5" t="n">
        <v>523977</v>
      </c>
      <c r="C10" s="4" t="inlineStr">
        <is>
          <t xml:space="preserve"> </t>
        </is>
      </c>
      <c r="D10" s="4" t="inlineStr">
        <is>
          <t xml:space="preserve"> </t>
        </is>
      </c>
      <c r="E10" s="4" t="inlineStr">
        <is>
          <t xml:space="preserve"> </t>
        </is>
      </c>
      <c r="F10" s="4" t="inlineStr">
        <is>
          <t xml:space="preserve"> </t>
        </is>
      </c>
    </row>
    <row r="11">
      <c r="A11" s="4" t="inlineStr">
        <is>
          <t>Balances at Aug. 31, 2022</t>
        </is>
      </c>
      <c r="B11" s="6" t="n">
        <v>1072000</v>
      </c>
      <c r="C11" s="5" t="n">
        <v>44486000</v>
      </c>
      <c r="D11" s="5" t="n">
        <v>-87000</v>
      </c>
      <c r="E11" s="5" t="n">
        <v>-37149000</v>
      </c>
      <c r="F11" s="5" t="n">
        <v>8322000</v>
      </c>
    </row>
    <row r="12">
      <c r="A12" s="4" t="inlineStr">
        <is>
          <t>Balance, shares at Aug. 31, 2022</t>
        </is>
      </c>
      <c r="B12" s="5" t="n">
        <v>13406901</v>
      </c>
      <c r="C12" s="4" t="inlineStr">
        <is>
          <t xml:space="preserve"> </t>
        </is>
      </c>
      <c r="D12" s="4" t="inlineStr">
        <is>
          <t xml:space="preserve"> </t>
        </is>
      </c>
      <c r="E12" s="4" t="inlineStr">
        <is>
          <t xml:space="preserve"> </t>
        </is>
      </c>
      <c r="F12" s="4" t="inlineStr">
        <is>
          <t xml:space="preserve"> </t>
        </is>
      </c>
    </row>
    <row r="13">
      <c r="A13" s="4" t="inlineStr">
        <is>
          <t>Balances at May. 31, 2022</t>
        </is>
      </c>
      <c r="B13" s="6" t="n">
        <v>1029000</v>
      </c>
      <c r="C13" s="5" t="n">
        <v>42447000</v>
      </c>
      <c r="D13" s="5" t="n">
        <v>-74000</v>
      </c>
      <c r="E13" s="5" t="n">
        <v>-35077000</v>
      </c>
      <c r="F13" s="5" t="n">
        <v>8325000</v>
      </c>
    </row>
    <row r="14">
      <c r="A14" s="4" t="inlineStr">
        <is>
          <t>Balance, shares at May. 31, 2022</t>
        </is>
      </c>
      <c r="B14" s="5" t="n">
        <v>12867924</v>
      </c>
      <c r="C14" s="4" t="inlineStr">
        <is>
          <t xml:space="preserve"> </t>
        </is>
      </c>
      <c r="D14" s="4" t="inlineStr">
        <is>
          <t xml:space="preserve"> </t>
        </is>
      </c>
      <c r="E14" s="4" t="inlineStr">
        <is>
          <t xml:space="preserve"> </t>
        </is>
      </c>
      <c r="F14" s="4" t="inlineStr">
        <is>
          <t xml:space="preserve"> </t>
        </is>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37000</v>
      </c>
    </row>
    <row r="16">
      <c r="A16" s="4" t="inlineStr">
        <is>
          <t>Net loss</t>
        </is>
      </c>
      <c r="B16" s="4" t="inlineStr">
        <is>
          <t xml:space="preserve"> </t>
        </is>
      </c>
      <c r="C16" s="4" t="inlineStr">
        <is>
          <t xml:space="preserve"> </t>
        </is>
      </c>
      <c r="D16" s="4" t="inlineStr">
        <is>
          <t xml:space="preserve"> </t>
        </is>
      </c>
      <c r="E16" s="4" t="inlineStr">
        <is>
          <t xml:space="preserve"> </t>
        </is>
      </c>
      <c r="F16" s="5" t="n">
        <v>-5348000</v>
      </c>
    </row>
    <row r="17">
      <c r="A17" s="4" t="inlineStr">
        <is>
          <t>Balances at Feb. 28, 2023</t>
        </is>
      </c>
      <c r="B17" s="6" t="n">
        <v>1079000</v>
      </c>
      <c r="C17" s="5" t="n">
        <v>45445000</v>
      </c>
      <c r="D17" s="5" t="n">
        <v>-111000</v>
      </c>
      <c r="E17" s="5" t="n">
        <v>-40425000</v>
      </c>
      <c r="F17" s="5" t="n">
        <v>5988000</v>
      </c>
    </row>
    <row r="18">
      <c r="A18" s="4" t="inlineStr">
        <is>
          <t>Balance, shares at Feb. 28, 2023</t>
        </is>
      </c>
      <c r="B18" s="5" t="n">
        <v>13488313</v>
      </c>
      <c r="C18" s="4" t="inlineStr">
        <is>
          <t xml:space="preserve"> </t>
        </is>
      </c>
      <c r="D18" s="4" t="inlineStr">
        <is>
          <t xml:space="preserve"> </t>
        </is>
      </c>
      <c r="E18" s="4" t="inlineStr">
        <is>
          <t xml:space="preserve"> </t>
        </is>
      </c>
      <c r="F18" s="4" t="inlineStr">
        <is>
          <t xml:space="preserve"> </t>
        </is>
      </c>
    </row>
    <row r="19">
      <c r="A19" s="4" t="inlineStr">
        <is>
          <t>Balances at Aug. 31, 2022</t>
        </is>
      </c>
      <c r="B19" s="6" t="n">
        <v>1072000</v>
      </c>
      <c r="C19" s="5" t="n">
        <v>44486000</v>
      </c>
      <c r="D19" s="5" t="n">
        <v>-87000</v>
      </c>
      <c r="E19" s="5" t="n">
        <v>-37149000</v>
      </c>
      <c r="F19" s="5" t="n">
        <v>8322000</v>
      </c>
    </row>
    <row r="20">
      <c r="A20" s="4" t="inlineStr">
        <is>
          <t>Balance, shares at Aug. 31, 2022</t>
        </is>
      </c>
      <c r="B20" s="5" t="n">
        <v>13406901</v>
      </c>
      <c r="C20" s="4" t="inlineStr">
        <is>
          <t xml:space="preserve"> </t>
        </is>
      </c>
      <c r="D20" s="4" t="inlineStr">
        <is>
          <t xml:space="preserve"> </t>
        </is>
      </c>
      <c r="E20" s="4" t="inlineStr">
        <is>
          <t xml:space="preserve"> </t>
        </is>
      </c>
      <c r="F20" s="4" t="inlineStr">
        <is>
          <t xml:space="preserve"> </t>
        </is>
      </c>
    </row>
    <row r="21">
      <c r="A21" s="4" t="inlineStr">
        <is>
          <t>Foreign currency translation</t>
        </is>
      </c>
      <c r="B21" s="4" t="inlineStr">
        <is>
          <t xml:space="preserve"> </t>
        </is>
      </c>
      <c r="C21" s="4" t="inlineStr">
        <is>
          <t xml:space="preserve"> </t>
        </is>
      </c>
      <c r="D21" s="5" t="n">
        <v>-9000</v>
      </c>
      <c r="E21" s="4" t="inlineStr">
        <is>
          <t xml:space="preserve"> </t>
        </is>
      </c>
      <c r="F21" s="5" t="n">
        <v>-9000</v>
      </c>
    </row>
    <row r="22">
      <c r="A22" s="4" t="inlineStr">
        <is>
          <t>Share-based compensation</t>
        </is>
      </c>
      <c r="B22" s="4" t="inlineStr">
        <is>
          <t xml:space="preserve"> </t>
        </is>
      </c>
      <c r="C22" s="5" t="n">
        <v>318000</v>
      </c>
      <c r="D22" s="4" t="inlineStr">
        <is>
          <t xml:space="preserve"> </t>
        </is>
      </c>
      <c r="E22" s="4" t="inlineStr">
        <is>
          <t xml:space="preserve"> </t>
        </is>
      </c>
      <c r="F22" s="5" t="n">
        <v>318000</v>
      </c>
    </row>
    <row r="23">
      <c r="A23" s="4" t="inlineStr">
        <is>
          <t>Net loss</t>
        </is>
      </c>
      <c r="B23" s="4" t="inlineStr">
        <is>
          <t xml:space="preserve"> </t>
        </is>
      </c>
      <c r="C23" s="4" t="inlineStr">
        <is>
          <t xml:space="preserve"> </t>
        </is>
      </c>
      <c r="D23" s="4" t="inlineStr">
        <is>
          <t xml:space="preserve"> </t>
        </is>
      </c>
      <c r="E23" s="5" t="n">
        <v>-1626000</v>
      </c>
      <c r="F23" s="5" t="n">
        <v>-1626000</v>
      </c>
    </row>
    <row r="24">
      <c r="A24" s="4" t="inlineStr">
        <is>
          <t>Exercise of stock options</t>
        </is>
      </c>
      <c r="B24" s="6" t="n">
        <v>3000</v>
      </c>
      <c r="C24" s="5" t="n">
        <v>63000</v>
      </c>
      <c r="D24" s="4" t="inlineStr">
        <is>
          <t xml:space="preserve"> </t>
        </is>
      </c>
      <c r="E24" s="4" t="inlineStr">
        <is>
          <t xml:space="preserve"> </t>
        </is>
      </c>
      <c r="F24" s="5" t="n">
        <v>66000</v>
      </c>
    </row>
    <row r="25">
      <c r="A25" s="4" t="inlineStr">
        <is>
          <t>Exercise of stock options, shares</t>
        </is>
      </c>
      <c r="B25" s="5" t="n">
        <v>31500</v>
      </c>
      <c r="C25" s="4" t="inlineStr">
        <is>
          <t xml:space="preserve"> </t>
        </is>
      </c>
      <c r="D25" s="4" t="inlineStr">
        <is>
          <t xml:space="preserve"> </t>
        </is>
      </c>
      <c r="E25" s="4" t="inlineStr">
        <is>
          <t xml:space="preserve"> </t>
        </is>
      </c>
      <c r="F25" s="4" t="inlineStr">
        <is>
          <t xml:space="preserve"> </t>
        </is>
      </c>
    </row>
    <row r="26">
      <c r="A26" s="4" t="inlineStr">
        <is>
          <t>Net proceeds from ATM</t>
        </is>
      </c>
      <c r="B26" s="6" t="n">
        <v>3000</v>
      </c>
      <c r="C26" s="5" t="n">
        <v>170000</v>
      </c>
      <c r="D26" s="4" t="inlineStr">
        <is>
          <t xml:space="preserve"> </t>
        </is>
      </c>
      <c r="E26" s="4" t="inlineStr">
        <is>
          <t xml:space="preserve"> </t>
        </is>
      </c>
      <c r="F26" s="5" t="n">
        <v>173000</v>
      </c>
    </row>
    <row r="27">
      <c r="A27" s="4" t="inlineStr">
        <is>
          <t>Net proceeds from ATM, shares</t>
        </is>
      </c>
      <c r="B27" s="5" t="n">
        <v>41012</v>
      </c>
      <c r="C27" s="4" t="inlineStr">
        <is>
          <t xml:space="preserve"> </t>
        </is>
      </c>
      <c r="D27" s="4" t="inlineStr">
        <is>
          <t xml:space="preserve"> </t>
        </is>
      </c>
      <c r="E27" s="4" t="inlineStr">
        <is>
          <t xml:space="preserve"> </t>
        </is>
      </c>
      <c r="F27" s="4" t="inlineStr">
        <is>
          <t xml:space="preserve"> </t>
        </is>
      </c>
    </row>
    <row r="28">
      <c r="A28" s="4" t="inlineStr">
        <is>
          <t>Balances at Nov. 30, 2022</t>
        </is>
      </c>
      <c r="B28" s="6" t="n">
        <v>1078000</v>
      </c>
      <c r="C28" s="5" t="n">
        <v>45037000</v>
      </c>
      <c r="D28" s="5" t="n">
        <v>-96000</v>
      </c>
      <c r="E28" s="5" t="n">
        <v>-38775000</v>
      </c>
      <c r="F28" s="5" t="n">
        <v>7244000</v>
      </c>
    </row>
    <row r="29">
      <c r="A29" s="4" t="inlineStr">
        <is>
          <t>Balance, shares at Nov. 30, 2022</t>
        </is>
      </c>
      <c r="B29" s="5" t="n">
        <v>13479413</v>
      </c>
      <c r="C29" s="4" t="inlineStr">
        <is>
          <t xml:space="preserve"> </t>
        </is>
      </c>
      <c r="D29" s="4" t="inlineStr">
        <is>
          <t xml:space="preserve"> </t>
        </is>
      </c>
      <c r="E29" s="4" t="inlineStr">
        <is>
          <t xml:space="preserve"> </t>
        </is>
      </c>
      <c r="F29" s="4" t="inlineStr">
        <is>
          <t xml:space="preserve"> </t>
        </is>
      </c>
    </row>
    <row r="30">
      <c r="A30" s="4" t="inlineStr">
        <is>
          <t>Foreign currency translation</t>
        </is>
      </c>
      <c r="B30" s="4" t="inlineStr">
        <is>
          <t xml:space="preserve"> </t>
        </is>
      </c>
      <c r="C30" s="4" t="inlineStr">
        <is>
          <t xml:space="preserve"> </t>
        </is>
      </c>
      <c r="D30" s="5" t="n">
        <v>-15000</v>
      </c>
      <c r="E30" s="4" t="inlineStr">
        <is>
          <t xml:space="preserve"> </t>
        </is>
      </c>
      <c r="F30" s="5" t="n">
        <v>-15000</v>
      </c>
    </row>
    <row r="31">
      <c r="A31" s="4" t="inlineStr">
        <is>
          <t>Share-based compensation</t>
        </is>
      </c>
      <c r="B31" s="4" t="inlineStr">
        <is>
          <t xml:space="preserve"> </t>
        </is>
      </c>
      <c r="C31" s="5" t="n">
        <v>384000</v>
      </c>
      <c r="D31" s="4" t="inlineStr">
        <is>
          <t xml:space="preserve"> </t>
        </is>
      </c>
      <c r="E31" s="4" t="inlineStr">
        <is>
          <t xml:space="preserve"> </t>
        </is>
      </c>
      <c r="F31" s="5" t="n">
        <v>384000</v>
      </c>
    </row>
    <row r="32">
      <c r="A32" s="4" t="inlineStr">
        <is>
          <t>Net loss</t>
        </is>
      </c>
      <c r="B32" s="4" t="inlineStr">
        <is>
          <t xml:space="preserve"> </t>
        </is>
      </c>
      <c r="C32" s="4" t="inlineStr">
        <is>
          <t xml:space="preserve"> </t>
        </is>
      </c>
      <c r="D32" s="4" t="inlineStr">
        <is>
          <t xml:space="preserve"> </t>
        </is>
      </c>
      <c r="E32" s="5" t="n">
        <v>-1650000</v>
      </c>
      <c r="F32" s="5" t="n">
        <v>-1650000</v>
      </c>
    </row>
    <row r="33">
      <c r="A33" s="4" t="inlineStr">
        <is>
          <t>Net proceeds from ATM</t>
        </is>
      </c>
      <c r="B33" s="6" t="n">
        <v>1000</v>
      </c>
      <c r="C33" s="5" t="n">
        <v>24000</v>
      </c>
      <c r="D33" s="4" t="inlineStr">
        <is>
          <t xml:space="preserve"> </t>
        </is>
      </c>
      <c r="E33" s="4" t="inlineStr">
        <is>
          <t xml:space="preserve"> </t>
        </is>
      </c>
      <c r="F33" s="5" t="n">
        <v>25000</v>
      </c>
    </row>
    <row r="34">
      <c r="A34" s="4" t="inlineStr">
        <is>
          <t>Net proceeds from ATM, shares</t>
        </is>
      </c>
      <c r="B34" s="5" t="n">
        <v>8900</v>
      </c>
      <c r="C34" s="4" t="inlineStr">
        <is>
          <t xml:space="preserve"> </t>
        </is>
      </c>
      <c r="D34" s="4" t="inlineStr">
        <is>
          <t xml:space="preserve"> </t>
        </is>
      </c>
      <c r="E34" s="4" t="inlineStr">
        <is>
          <t xml:space="preserve"> </t>
        </is>
      </c>
      <c r="F34" s="4" t="inlineStr">
        <is>
          <t xml:space="preserve"> </t>
        </is>
      </c>
    </row>
    <row r="35">
      <c r="A35" s="4" t="inlineStr">
        <is>
          <t>Balances at Feb. 28, 2023</t>
        </is>
      </c>
      <c r="B35" s="6" t="n">
        <v>1079000</v>
      </c>
      <c r="C35" s="5" t="n">
        <v>45445000</v>
      </c>
      <c r="D35" s="5" t="n">
        <v>-111000</v>
      </c>
      <c r="E35" s="5" t="n">
        <v>-40425000</v>
      </c>
      <c r="F35" s="5" t="n">
        <v>5988000</v>
      </c>
    </row>
    <row r="36">
      <c r="A36" s="4" t="inlineStr">
        <is>
          <t>Balance, shares at Feb. 28, 2023</t>
        </is>
      </c>
      <c r="B36" s="5" t="n">
        <v>13488313</v>
      </c>
      <c r="C36" s="4" t="inlineStr">
        <is>
          <t xml:space="preserve"> </t>
        </is>
      </c>
      <c r="D36" s="4" t="inlineStr">
        <is>
          <t xml:space="preserve"> </t>
        </is>
      </c>
      <c r="E36" s="4" t="inlineStr">
        <is>
          <t xml:space="preserve"> </t>
        </is>
      </c>
      <c r="F36" s="4" t="inlineStr">
        <is>
          <t xml:space="preserve"> </t>
        </is>
      </c>
    </row>
    <row r="37">
      <c r="A37" s="4" t="inlineStr">
        <is>
          <t>Balances at May. 31, 2023</t>
        </is>
      </c>
      <c r="B37" s="6" t="n">
        <v>1346000</v>
      </c>
      <c r="C37" s="5" t="n">
        <v>52705000</v>
      </c>
      <c r="D37" s="5" t="n">
        <v>-110000</v>
      </c>
      <c r="E37" s="5" t="n">
        <v>-42217000</v>
      </c>
      <c r="F37" s="5" t="n">
        <v>11724000</v>
      </c>
    </row>
    <row r="38">
      <c r="A38" s="4" t="inlineStr">
        <is>
          <t>Balance, shares at May. 31, 2023</t>
        </is>
      </c>
      <c r="B38" s="5" t="n">
        <v>16821646</v>
      </c>
      <c r="C38" s="4" t="inlineStr">
        <is>
          <t xml:space="preserve"> </t>
        </is>
      </c>
      <c r="D38" s="4" t="inlineStr">
        <is>
          <t xml:space="preserve"> </t>
        </is>
      </c>
      <c r="E38" s="4" t="inlineStr">
        <is>
          <t xml:space="preserve"> </t>
        </is>
      </c>
      <c r="F38" s="4" t="inlineStr">
        <is>
          <t xml:space="preserve"> </t>
        </is>
      </c>
    </row>
    <row r="39">
      <c r="A39" s="4" t="inlineStr">
        <is>
          <t>Foreign currency translation</t>
        </is>
      </c>
      <c r="B39" s="4" t="inlineStr">
        <is>
          <t xml:space="preserve"> </t>
        </is>
      </c>
      <c r="C39" s="4" t="inlineStr">
        <is>
          <t xml:space="preserve"> </t>
        </is>
      </c>
      <c r="D39" s="5" t="n">
        <v>6000</v>
      </c>
      <c r="E39" s="4" t="inlineStr">
        <is>
          <t xml:space="preserve"> </t>
        </is>
      </c>
      <c r="F39" s="5" t="n">
        <v>6000</v>
      </c>
    </row>
    <row r="40">
      <c r="A40" s="4" t="inlineStr">
        <is>
          <t>Share-based compensation</t>
        </is>
      </c>
      <c r="B40" s="4" t="inlineStr">
        <is>
          <t xml:space="preserve"> </t>
        </is>
      </c>
      <c r="C40" s="5" t="n">
        <v>170000</v>
      </c>
      <c r="D40" s="4" t="inlineStr">
        <is>
          <t xml:space="preserve"> </t>
        </is>
      </c>
      <c r="E40" s="4" t="inlineStr">
        <is>
          <t xml:space="preserve"> </t>
        </is>
      </c>
      <c r="F40" s="5" t="n">
        <v>170000</v>
      </c>
    </row>
    <row r="41">
      <c r="A41" s="4" t="inlineStr">
        <is>
          <t>Net loss</t>
        </is>
      </c>
      <c r="B41" s="4" t="inlineStr">
        <is>
          <t xml:space="preserve"> </t>
        </is>
      </c>
      <c r="C41" s="4" t="inlineStr">
        <is>
          <t xml:space="preserve"> </t>
        </is>
      </c>
      <c r="D41" s="4" t="inlineStr">
        <is>
          <t xml:space="preserve"> </t>
        </is>
      </c>
      <c r="E41" s="5" t="n">
        <v>-1132000</v>
      </c>
      <c r="F41" s="5" t="n">
        <v>-1132000</v>
      </c>
    </row>
    <row r="42">
      <c r="A42" s="4" t="inlineStr">
        <is>
          <t>Balances at Aug. 31, 2023</t>
        </is>
      </c>
      <c r="B42" s="6" t="n">
        <v>1346000</v>
      </c>
      <c r="C42" s="5" t="n">
        <v>52875000</v>
      </c>
      <c r="D42" s="5" t="n">
        <v>-104000</v>
      </c>
      <c r="E42" s="5" t="n">
        <v>-43349000</v>
      </c>
      <c r="F42" s="5" t="n">
        <v>10768000</v>
      </c>
    </row>
    <row r="43">
      <c r="A43" s="4" t="inlineStr">
        <is>
          <t>Balance, shares at Aug. 31, 2023</t>
        </is>
      </c>
      <c r="B43" s="5" t="n">
        <v>16821646</v>
      </c>
      <c r="C43" s="4" t="inlineStr">
        <is>
          <t xml:space="preserve"> </t>
        </is>
      </c>
      <c r="D43" s="4" t="inlineStr">
        <is>
          <t xml:space="preserve"> </t>
        </is>
      </c>
      <c r="E43" s="4" t="inlineStr">
        <is>
          <t xml:space="preserve"> </t>
        </is>
      </c>
      <c r="F43" s="4" t="inlineStr">
        <is>
          <t xml:space="preserve"> </t>
        </is>
      </c>
    </row>
    <row r="44">
      <c r="A44" s="4" t="inlineStr">
        <is>
          <t>Balances at May. 31, 2023</t>
        </is>
      </c>
      <c r="B44" s="6" t="n">
        <v>1346000</v>
      </c>
      <c r="C44" s="5" t="n">
        <v>52705000</v>
      </c>
      <c r="D44" s="5" t="n">
        <v>-110000</v>
      </c>
      <c r="E44" s="5" t="n">
        <v>-42217000</v>
      </c>
      <c r="F44" s="5" t="n">
        <v>11724000</v>
      </c>
    </row>
    <row r="45">
      <c r="A45" s="4" t="inlineStr">
        <is>
          <t>Balance, shares at May. 31, 2023</t>
        </is>
      </c>
      <c r="B45" s="5" t="n">
        <v>16821646</v>
      </c>
      <c r="C45" s="4" t="inlineStr">
        <is>
          <t xml:space="preserve"> </t>
        </is>
      </c>
      <c r="D45" s="4" t="inlineStr">
        <is>
          <t xml:space="preserve"> </t>
        </is>
      </c>
      <c r="E45" s="4" t="inlineStr">
        <is>
          <t xml:space="preserve"> </t>
        </is>
      </c>
      <c r="F45" s="4" t="inlineStr">
        <is>
          <t xml:space="preserve"> </t>
        </is>
      </c>
    </row>
    <row r="46">
      <c r="A46" s="4" t="inlineStr">
        <is>
          <t>Foreign currency translation</t>
        </is>
      </c>
      <c r="B46" s="4" t="inlineStr">
        <is>
          <t xml:space="preserve"> </t>
        </is>
      </c>
      <c r="C46" s="4" t="inlineStr">
        <is>
          <t xml:space="preserve"> </t>
        </is>
      </c>
      <c r="D46" s="4" t="inlineStr">
        <is>
          <t xml:space="preserve"> </t>
        </is>
      </c>
      <c r="E46" s="4" t="inlineStr">
        <is>
          <t xml:space="preserve"> </t>
        </is>
      </c>
      <c r="F46" s="5" t="n">
        <v>8000</v>
      </c>
    </row>
    <row r="47">
      <c r="A47" s="4" t="inlineStr">
        <is>
          <t>Net loss</t>
        </is>
      </c>
      <c r="B47" s="4" t="inlineStr">
        <is>
          <t xml:space="preserve"> </t>
        </is>
      </c>
      <c r="C47" s="4" t="inlineStr">
        <is>
          <t xml:space="preserve"> </t>
        </is>
      </c>
      <c r="D47" s="4" t="inlineStr">
        <is>
          <t xml:space="preserve"> </t>
        </is>
      </c>
      <c r="E47" s="4" t="inlineStr">
        <is>
          <t xml:space="preserve"> </t>
        </is>
      </c>
      <c r="F47" s="5" t="n">
        <v>-4557000</v>
      </c>
    </row>
    <row r="48">
      <c r="A48" s="4" t="inlineStr">
        <is>
          <t>Balances at Feb. 29, 2024</t>
        </is>
      </c>
      <c r="B48" s="6" t="n">
        <v>1346000</v>
      </c>
      <c r="C48" s="5" t="n">
        <v>53338000</v>
      </c>
      <c r="D48" s="5" t="n">
        <v>-102000</v>
      </c>
      <c r="E48" s="5" t="n">
        <v>-46774000</v>
      </c>
      <c r="F48" s="5" t="n">
        <v>7808000</v>
      </c>
    </row>
    <row r="49">
      <c r="A49" s="4" t="inlineStr">
        <is>
          <t>Balance, shares at Feb. 29, 2024</t>
        </is>
      </c>
      <c r="B49" s="5" t="n">
        <v>16821646</v>
      </c>
      <c r="C49" s="4" t="inlineStr">
        <is>
          <t xml:space="preserve"> </t>
        </is>
      </c>
      <c r="D49" s="4" t="inlineStr">
        <is>
          <t xml:space="preserve"> </t>
        </is>
      </c>
      <c r="E49" s="4" t="inlineStr">
        <is>
          <t xml:space="preserve"> </t>
        </is>
      </c>
      <c r="F49" s="4" t="inlineStr">
        <is>
          <t xml:space="preserve"> </t>
        </is>
      </c>
    </row>
    <row r="50">
      <c r="A50" s="4" t="inlineStr">
        <is>
          <t>Balances at Aug. 31, 2023</t>
        </is>
      </c>
      <c r="B50" s="6" t="n">
        <v>1346000</v>
      </c>
      <c r="C50" s="5" t="n">
        <v>52875000</v>
      </c>
      <c r="D50" s="5" t="n">
        <v>-104000</v>
      </c>
      <c r="E50" s="5" t="n">
        <v>-43349000</v>
      </c>
      <c r="F50" s="5" t="n">
        <v>10768000</v>
      </c>
    </row>
    <row r="51">
      <c r="A51" s="4" t="inlineStr">
        <is>
          <t>Balance, shares at Aug. 31, 2023</t>
        </is>
      </c>
      <c r="B51" s="5" t="n">
        <v>16821646</v>
      </c>
      <c r="C51" s="4" t="inlineStr">
        <is>
          <t xml:space="preserve"> </t>
        </is>
      </c>
      <c r="D51" s="4" t="inlineStr">
        <is>
          <t xml:space="preserve"> </t>
        </is>
      </c>
      <c r="E51" s="4" t="inlineStr">
        <is>
          <t xml:space="preserve"> </t>
        </is>
      </c>
      <c r="F51" s="4" t="inlineStr">
        <is>
          <t xml:space="preserve"> </t>
        </is>
      </c>
    </row>
    <row r="52">
      <c r="A52" s="4" t="inlineStr">
        <is>
          <t>Foreign currency transl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t>
        </is>
      </c>
      <c r="B53" s="4" t="inlineStr">
        <is>
          <t xml:space="preserve"> </t>
        </is>
      </c>
      <c r="C53" s="5" t="n">
        <v>122000</v>
      </c>
      <c r="D53" s="4" t="inlineStr">
        <is>
          <t xml:space="preserve"> </t>
        </is>
      </c>
      <c r="E53" s="4" t="inlineStr">
        <is>
          <t xml:space="preserve"> </t>
        </is>
      </c>
      <c r="F53" s="5" t="n">
        <v>122000</v>
      </c>
    </row>
    <row r="54">
      <c r="A54" s="4" t="inlineStr">
        <is>
          <t>Net loss</t>
        </is>
      </c>
      <c r="B54" s="4" t="inlineStr">
        <is>
          <t xml:space="preserve"> </t>
        </is>
      </c>
      <c r="C54" s="4" t="inlineStr">
        <is>
          <t xml:space="preserve"> </t>
        </is>
      </c>
      <c r="D54" s="4" t="inlineStr">
        <is>
          <t xml:space="preserve"> </t>
        </is>
      </c>
      <c r="E54" s="5" t="n">
        <v>-1507000</v>
      </c>
      <c r="F54" s="5" t="n">
        <v>-1507000</v>
      </c>
    </row>
    <row r="55">
      <c r="A55" s="4" t="inlineStr">
        <is>
          <t>Balances at Nov. 30, 2023</t>
        </is>
      </c>
      <c r="B55" s="6" t="n">
        <v>1346000</v>
      </c>
      <c r="C55" s="5" t="n">
        <v>52997000</v>
      </c>
      <c r="D55" s="5" t="n">
        <v>-104000</v>
      </c>
      <c r="E55" s="5" t="n">
        <v>-44856000</v>
      </c>
      <c r="F55" s="5" t="n">
        <v>9383000</v>
      </c>
    </row>
    <row r="56">
      <c r="A56" s="4" t="inlineStr">
        <is>
          <t>Balance, shares at Nov. 30, 2023</t>
        </is>
      </c>
      <c r="B56" s="5" t="n">
        <v>16821646</v>
      </c>
      <c r="C56" s="4" t="inlineStr">
        <is>
          <t xml:space="preserve"> </t>
        </is>
      </c>
      <c r="D56" s="4" t="inlineStr">
        <is>
          <t xml:space="preserve"> </t>
        </is>
      </c>
      <c r="E56" s="4" t="inlineStr">
        <is>
          <t xml:space="preserve"> </t>
        </is>
      </c>
      <c r="F56" s="4" t="inlineStr">
        <is>
          <t xml:space="preserve"> </t>
        </is>
      </c>
    </row>
    <row r="57">
      <c r="A57" s="4" t="inlineStr">
        <is>
          <t>Foreign currency translation</t>
        </is>
      </c>
      <c r="B57" s="4" t="inlineStr">
        <is>
          <t xml:space="preserve"> </t>
        </is>
      </c>
      <c r="C57" s="4" t="inlineStr">
        <is>
          <t xml:space="preserve"> </t>
        </is>
      </c>
      <c r="D57" s="5" t="n">
        <v>2000</v>
      </c>
      <c r="E57" s="4" t="inlineStr">
        <is>
          <t xml:space="preserve"> </t>
        </is>
      </c>
      <c r="F57" s="5" t="n">
        <v>2000</v>
      </c>
    </row>
    <row r="58">
      <c r="A58" s="4" t="inlineStr">
        <is>
          <t>Share-based compensation</t>
        </is>
      </c>
      <c r="B58" s="4" t="inlineStr">
        <is>
          <t xml:space="preserve"> </t>
        </is>
      </c>
      <c r="C58" s="5" t="n">
        <v>341000</v>
      </c>
      <c r="D58" s="4" t="inlineStr">
        <is>
          <t xml:space="preserve"> </t>
        </is>
      </c>
      <c r="E58" s="4" t="inlineStr">
        <is>
          <t xml:space="preserve"> </t>
        </is>
      </c>
      <c r="F58" s="5" t="n">
        <v>341000</v>
      </c>
    </row>
    <row r="59">
      <c r="A59" s="4" t="inlineStr">
        <is>
          <t>Net loss</t>
        </is>
      </c>
      <c r="B59" s="4" t="inlineStr">
        <is>
          <t xml:space="preserve"> </t>
        </is>
      </c>
      <c r="C59" s="4" t="inlineStr">
        <is>
          <t xml:space="preserve"> </t>
        </is>
      </c>
      <c r="D59" s="4" t="inlineStr">
        <is>
          <t xml:space="preserve"> </t>
        </is>
      </c>
      <c r="E59" s="5" t="n">
        <v>-1918000</v>
      </c>
      <c r="F59" s="5" t="n">
        <v>-1918000</v>
      </c>
    </row>
    <row r="60">
      <c r="A60" s="4" t="inlineStr">
        <is>
          <t>Balances at Feb. 29, 2024</t>
        </is>
      </c>
      <c r="B60" s="6" t="n">
        <v>1346000</v>
      </c>
      <c r="C60" s="6" t="n">
        <v>53338000</v>
      </c>
      <c r="D60" s="6" t="n">
        <v>-102000</v>
      </c>
      <c r="E60" s="6" t="n">
        <v>-46774000</v>
      </c>
      <c r="F60" s="6" t="n">
        <v>7808000</v>
      </c>
    </row>
    <row r="61">
      <c r="A61" s="4" t="inlineStr">
        <is>
          <t>Balance, shares at Feb. 29, 2024</t>
        </is>
      </c>
      <c r="B61" s="5" t="n">
        <v>16821646</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4557000</v>
      </c>
      <c r="C4" s="6" t="n">
        <v>-534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000</v>
      </c>
      <c r="C6" s="5" t="n">
        <v>66000</v>
      </c>
    </row>
    <row r="7">
      <c r="A7" s="4" t="inlineStr">
        <is>
          <t>Recovery for allowance on accounts receivable</t>
        </is>
      </c>
      <c r="B7" s="5" t="n">
        <v>-6000</v>
      </c>
      <c r="C7" s="5" t="n">
        <v>-136000</v>
      </c>
    </row>
    <row r="8">
      <c r="A8" s="4" t="inlineStr">
        <is>
          <t>Inventory reserve</t>
        </is>
      </c>
      <c r="B8" s="5" t="n">
        <v>-181000</v>
      </c>
      <c r="C8" s="5" t="n">
        <v>-38000</v>
      </c>
    </row>
    <row r="9">
      <c r="A9" s="4" t="inlineStr">
        <is>
          <t>Share-based compensation</t>
        </is>
      </c>
      <c r="B9" s="5" t="n">
        <v>633000</v>
      </c>
      <c r="C9" s="5" t="n">
        <v>1006000</v>
      </c>
    </row>
    <row r="10">
      <c r="A10" s="4" t="inlineStr">
        <is>
          <t>Amortization of right-of-use asset</t>
        </is>
      </c>
      <c r="B10" s="5" t="n">
        <v>218000</v>
      </c>
      <c r="C10" s="5" t="n">
        <v>202000</v>
      </c>
    </row>
    <row r="11">
      <c r="A11" s="3" t="inlineStr">
        <is>
          <t>Changes in assets and liabilities:</t>
        </is>
      </c>
      <c r="B11" s="4" t="inlineStr">
        <is>
          <t xml:space="preserve"> </t>
        </is>
      </c>
      <c r="C11" s="4" t="inlineStr">
        <is>
          <t xml:space="preserve"> </t>
        </is>
      </c>
    </row>
    <row r="12">
      <c r="A12" s="4" t="inlineStr">
        <is>
          <t>Accounts receivable</t>
        </is>
      </c>
      <c r="B12" s="5" t="n">
        <v>-402000</v>
      </c>
      <c r="C12" s="5" t="n">
        <v>155000</v>
      </c>
    </row>
    <row r="13">
      <c r="A13" s="4" t="inlineStr">
        <is>
          <t>Inventories</t>
        </is>
      </c>
      <c r="B13" s="5" t="n">
        <v>109000</v>
      </c>
      <c r="C13" s="5" t="n">
        <v>390000</v>
      </c>
    </row>
    <row r="14">
      <c r="A14" s="4" t="inlineStr">
        <is>
          <t>Prepaid expenses and other</t>
        </is>
      </c>
      <c r="B14" s="5" t="n">
        <v>33000</v>
      </c>
      <c r="C14" s="5" t="n">
        <v>2000</v>
      </c>
    </row>
    <row r="15">
      <c r="A15" s="4" t="inlineStr">
        <is>
          <t>Other assets</t>
        </is>
      </c>
      <c r="B15" s="5" t="n">
        <v>-26000</v>
      </c>
      <c r="C15" s="5" t="n">
        <v>17000</v>
      </c>
    </row>
    <row r="16">
      <c r="A16" s="4" t="inlineStr">
        <is>
          <t>Accounts payable and accrued expenses</t>
        </is>
      </c>
      <c r="B16" s="5" t="n">
        <v>-8000</v>
      </c>
      <c r="C16" s="5" t="n">
        <v>-585000</v>
      </c>
    </row>
    <row r="17">
      <c r="A17" s="4" t="inlineStr">
        <is>
          <t>Accrued compensation</t>
        </is>
      </c>
      <c r="B17" s="5" t="n">
        <v>6000</v>
      </c>
      <c r="C17" s="5" t="n">
        <v>-126000</v>
      </c>
    </row>
    <row r="18">
      <c r="A18" s="4" t="inlineStr">
        <is>
          <t>Advance from customers</t>
        </is>
      </c>
      <c r="B18" s="5" t="n">
        <v>25000</v>
      </c>
      <c r="C18" s="5" t="n">
        <v>87000</v>
      </c>
    </row>
    <row r="19">
      <c r="A19" s="4" t="inlineStr">
        <is>
          <t>Reduction in lease liabilities</t>
        </is>
      </c>
      <c r="B19" s="5" t="n">
        <v>-220000</v>
      </c>
      <c r="C19" s="5" t="n">
        <v>-203000</v>
      </c>
    </row>
    <row r="20">
      <c r="A20" s="4" t="inlineStr">
        <is>
          <t>Net cash used in operating activities</t>
        </is>
      </c>
      <c r="B20" s="5" t="n">
        <v>-4317000</v>
      </c>
      <c r="C20" s="5" t="n">
        <v>-4511000</v>
      </c>
    </row>
    <row r="21">
      <c r="A21" s="3" t="inlineStr">
        <is>
          <t>Cash flows from investing activities:</t>
        </is>
      </c>
      <c r="B21" s="4" t="inlineStr">
        <is>
          <t xml:space="preserve"> </t>
        </is>
      </c>
      <c r="C21" s="4" t="inlineStr">
        <is>
          <t xml:space="preserve"> </t>
        </is>
      </c>
    </row>
    <row r="22">
      <c r="A22" s="4" t="inlineStr">
        <is>
          <t>Purchases of property and equipment</t>
        </is>
      </c>
      <c r="B22" s="5" t="n">
        <v>-27000</v>
      </c>
      <c r="C22" s="5" t="n">
        <v>-64000</v>
      </c>
    </row>
    <row r="23">
      <c r="A23" s="4" t="inlineStr">
        <is>
          <t>Expenditures related to intangibles</t>
        </is>
      </c>
      <c r="B23" s="5" t="n">
        <v>-64000</v>
      </c>
      <c r="C23" s="4" t="inlineStr">
        <is>
          <t xml:space="preserve"> </t>
        </is>
      </c>
    </row>
    <row r="24">
      <c r="A24" s="4" t="inlineStr">
        <is>
          <t>Net cash used in investing activities</t>
        </is>
      </c>
      <c r="B24" s="5" t="n">
        <v>-91000</v>
      </c>
      <c r="C24" s="5" t="n">
        <v>-64000</v>
      </c>
    </row>
    <row r="25">
      <c r="A25" s="3" t="inlineStr">
        <is>
          <t>Cash flows from financing activities:</t>
        </is>
      </c>
      <c r="B25" s="4" t="inlineStr">
        <is>
          <t xml:space="preserve"> </t>
        </is>
      </c>
      <c r="C25" s="4" t="inlineStr">
        <is>
          <t xml:space="preserve"> </t>
        </is>
      </c>
    </row>
    <row r="26">
      <c r="A26" s="4" t="inlineStr">
        <is>
          <t>Gross proceeds from sale of common stock</t>
        </is>
      </c>
      <c r="B26" s="4" t="inlineStr">
        <is>
          <t xml:space="preserve"> </t>
        </is>
      </c>
      <c r="C26" s="5" t="n">
        <v>2014000</v>
      </c>
    </row>
    <row r="27">
      <c r="A27" s="4" t="inlineStr">
        <is>
          <t>Costs from sale of common stock</t>
        </is>
      </c>
      <c r="B27" s="4" t="inlineStr">
        <is>
          <t xml:space="preserve"> </t>
        </is>
      </c>
      <c r="C27" s="5" t="n">
        <v>-53000</v>
      </c>
    </row>
    <row r="28">
      <c r="A28" s="4" t="inlineStr">
        <is>
          <t>Proceeds from exercise of stock options</t>
        </is>
      </c>
      <c r="B28" s="4" t="inlineStr">
        <is>
          <t xml:space="preserve"> </t>
        </is>
      </c>
      <c r="C28" s="5" t="n">
        <v>79000</v>
      </c>
    </row>
    <row r="29">
      <c r="A29" s="4" t="inlineStr">
        <is>
          <t>Net cash provided by financing activities</t>
        </is>
      </c>
      <c r="B29" s="4" t="inlineStr">
        <is>
          <t xml:space="preserve"> </t>
        </is>
      </c>
      <c r="C29" s="5" t="n">
        <v>2040000</v>
      </c>
    </row>
    <row r="30">
      <c r="A30" s="4" t="inlineStr">
        <is>
          <t>Effect of exchange rate changes in cash</t>
        </is>
      </c>
      <c r="B30" s="5" t="n">
        <v>8000</v>
      </c>
      <c r="C30" s="5" t="n">
        <v>-37000</v>
      </c>
    </row>
    <row r="31">
      <c r="A31" s="4" t="inlineStr">
        <is>
          <t>Net decrease in cash and cash equivalents</t>
        </is>
      </c>
      <c r="B31" s="5" t="n">
        <v>-4400000</v>
      </c>
      <c r="C31" s="5" t="n">
        <v>-2572000</v>
      </c>
    </row>
    <row r="32">
      <c r="A32" s="4" t="inlineStr">
        <is>
          <t>Cash and cash equivalents at beginning of year</t>
        </is>
      </c>
      <c r="B32" s="5" t="n">
        <v>9719000</v>
      </c>
      <c r="C32" s="5" t="n">
        <v>5917000</v>
      </c>
    </row>
    <row r="33">
      <c r="A33" s="4" t="inlineStr">
        <is>
          <t>Cash and cash equivalents at end of period</t>
        </is>
      </c>
      <c r="B33" s="5" t="n">
        <v>5319000</v>
      </c>
      <c r="C33" s="5" t="n">
        <v>3345000</v>
      </c>
    </row>
    <row r="34">
      <c r="A34" s="3" t="inlineStr">
        <is>
          <t>Cash paid during the period for:</t>
        </is>
      </c>
      <c r="B34" s="4" t="inlineStr">
        <is>
          <t xml:space="preserve"> </t>
        </is>
      </c>
      <c r="C34" s="4" t="inlineStr">
        <is>
          <t xml:space="preserve"> </t>
        </is>
      </c>
    </row>
    <row r="35">
      <c r="A35" s="4" t="inlineStr">
        <is>
          <t>Income taxes</t>
        </is>
      </c>
      <c r="B35" s="5" t="n">
        <v>34000</v>
      </c>
      <c r="C35" s="5" t="n">
        <v>38000</v>
      </c>
    </row>
    <row r="36">
      <c r="A36" s="3" t="inlineStr">
        <is>
          <t>Non-cash investing and financing activities:</t>
        </is>
      </c>
      <c r="B36" s="4" t="inlineStr">
        <is>
          <t xml:space="preserve"> </t>
        </is>
      </c>
      <c r="C36" s="4" t="inlineStr">
        <is>
          <t xml:space="preserve"> </t>
        </is>
      </c>
    </row>
    <row r="37">
      <c r="A37" s="4" t="inlineStr">
        <is>
          <t>Write off of intangible assets, cost</t>
        </is>
      </c>
      <c r="B37" s="4" t="inlineStr">
        <is>
          <t xml:space="preserve"> </t>
        </is>
      </c>
      <c r="C37" s="5" t="n">
        <v>2000</v>
      </c>
    </row>
    <row r="38">
      <c r="A38" s="4" t="inlineStr">
        <is>
          <t>Write off of intangible assets, accumulated amortization</t>
        </is>
      </c>
      <c r="B38" s="4" t="inlineStr">
        <is>
          <t xml:space="preserve"> </t>
        </is>
      </c>
      <c r="C38"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Biomerica,
Inc. and its subsidiaries (which includes wholly-owned subsidiaries, Biomerica de Mexico and BioEurope GmbH) is a biomedical technology
company that develops, patents, manufactures and markets advanced diagnostic and therapeutic products used at the point-of-care (physicians’
offices and over-the-counter through drugstores and online) and in hospital/clinical laboratories for detection and/or treatment of medical
conditions and diseases. Our diagnostic test kits are used to analyze blood, urine, nasal or fecal material from patients in the diagnosis
of various diseases, food intolerances and other medical complications, or to measure the level of specific hormones, antibodies, antigens
or other substances, which may exist in the human body in extremely small concentrations. The Company’s products are designed to
enhance the health and well-being of people, while reducing total healthcare costs. Our
primary focus is the research, development, commercialization and eventual regulatory approval, of patented, diagnostic-guided therapy
(“DGT”) products based on our inFoods® Technology platform that treat gastrointestinal diseases, such as irritable bowel
syndrome (“IBS”), and other inflammatory diseases. These inFoods based products are directed at chronic inflammatory illnesses
that are widespread and common, and as such address very large markets. The first product we are launching using this patented inFoods
Technology is our inFoods IBS product which uses a simple blood sample to identify patient-specific foods that, when removed from their
diet, may alleviate IBS symptoms such as pain, bloating, diarrhea, cramping and constipation. Instead of broad and difficult to manage
dietary restrictions, the inFoods IBS product works by identifying a patient’s above normal immunoreactivity to a panel of specific
foods that have been shown to often be problematic to IBS sufferers. A food identified as positive (causing an abnormally high immune
response in the patient) is simply removed from the diet to help alleviate IBS symptoms. We
have successfully launched our product across numerous gastroenterology (“GI”) physician groups in various states and
regions. This includes collaboration with one of the largest GI groups in the US, now offering inFoods to their patients. The
feedback from the GI specialty has been positive, and we are actively expanding our network by onboarding additional physician
practices. These GI practices are beginning to prescribe inFoods IBS to their patients. At the same time, we recognize the potential
to extend our product’s application to other physician segments. We are convinced that forming partnerships in these other
segments is the most effective strategy for market penetration. Currently, we are engaging in discussions with several potential
partners. This strategy enables our newly formed sales team to focus on building strong relationships within the GI segment,
capitalizing on the distinct advantages of the inFoods IBS product. Consequently, we anticipate sustained revenue growth from the
inFoods IBS product rollout in the upcoming quarters. In
addition to our focus on the inFoods products, during the quarter, we also recently received FDA clearance for a new diagnostic test
called hp+detect™, which is used for the detection of the H. pylori bacteria in a patient’s GI tract. The H. pylori bacteria
is estimated to infect 35% of the U.S. population and 45% of the population in Europe’s five largest countries. H. pylori infection
is the strongest known risk factor for gastric cancer and gastric cancer is the third most common cause of cancer-related death worldwide.
Physicians and medical centers will now be able use hp+detect™ to diagnose H. pylori infection and monitor the safety and efficacy
of treatment. This diagnostic test is sold directly to labs where patient samples are tested and diagnosis occurs. During the quarter,
we hired a small sales team to market this product. We also began making this test available to the end customer labs. Our
other existing medical diagnostic products are sold worldwide primarily in two markets: 1) clinical laboratories and 2) point-of-care
(physicians’ offices and over-the-counter at Walmart, CVS Pharmacy and Amazon). The diagnostic test kits are used to analyze blood,
urine, nasal or fecal specimens from patients in the diagnosis of various diseases, food intolerances and other medical complications,
by measuring or detecting the existence and/or level of specific bacteria, hormones, antibodies, antigens, or other substances, which
may exist in a patient’s body, stools, or blood, often in extremely small concentrations. In
March 2020, we began developing COVID-19 diagnostic tests to indicate if a person has been infected by COVID-19 or is currently infected.
We began selling these COVID-19 diagnostic tests during fiscal 2021, and we experienced significant revenues from such sales during fiscal
2021 and 2022 with lesser sales in fiscal 2023. Due to falling demand, there were no sales of our COVID-19 related products in the twelve
months ended February 29, 2024. As such, our COVID-19 product sales caused significant swings in our revenues over the past over the last four years Our
products that accounted for all of our revenues during the nine months ended February 29, 2024, are primarily focused on gastrointestinal
diseases, colorectal diseases, food intolerances, and certain esoteric tests. These diagnostic test products utilize immunoassay technology.
Most of our products are CE marked and/or sold for diagnostic use where they are registered by each country’s regulatory agency.
In addition, some products are cleared for sale in the United States by the FDA. The
unaudited condensed consolidated financial statements herein have been prepared by management pursuant to the rules and regulations of
the United States Securities and Exchange Commission (“SEC”). The accompanying unaudited condensed consolidated financial
statements have been prepared under the presumption that users of the interim financial information have either read or have access to
the audited consolidated financial statements for the latest fiscal year ended May 31, 2023. Accordingly,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February 29, 2024
are not necessarily indicative of the results that may be expected for the fiscal year ending May 31, 2024. For further information,
refer to the audited consolidated financial statements and notes thereto for the fiscal year ended May 31, 2023 included in the Company’s
Annual Report on Form 10-K filed with the SEC on August 25, 2023. Management has evaluated all subsequent events and transactions through
the date of filing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Feb. 29,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ACCOUNTING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practices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MARKETS
AND METHODS OF DISTRIBUTION The Company employs a diverse range of distribution methods to deliver our products to our customers. We currently
serve approximately 80 customers in our diagnostic business. Among these, roughly 40 are foreign distributors, 10 are domestic distributors,
and the remainder primarily consists of domestic hospital and clinical laboratories, medical research institutions, medical schools, pharmaceutical
companies, chain drugstores, wholesalers, physicians’ offices, and e-commerce customers. The
Company derives the majority of its revenues from the sale of domestically manufactured products in the U.S. and Mexico, with some raw
materials sourced from Asia and other global regions. Primarily, the Company’s revenue stream is bolstered by international sales
of its products. However, the Company’s operations have been adversely affected by various global and economic disruptions stemming
from the COVID-19 pandemic, ongoing conflicts such as the war in Ukraine and Israel, and geopolitical tensions between China and the
United States. These
challenges have resulted in disruptions across multiple facets of the Company’s operations, including supply chain disruptions,
cost inflation, potential loss of contracts and customers, travel restrictions, shipping and logistical challenges, diverse government
responses, and inherent international business risks in the Company’s operational regions. Additionally, there is a risk of human
capital depletion among the Company, its partners, and customers, as well as potential interruptions to production and customer credit
risks. Furthermore, the Company remains vulnerable to general economic downturns. In
light of these prevailing global challenges, the Company remains steadfast in its strategic direction. Our focus continues to be
driving inFoods IBS product growth within the U.S. and launching our new H. pylori test which recently received FDA clearance to further strengthen our domestic portfolio. Both products
are domestically manufactured and marketed, enhancing the Company’s resilience amidst global uncertainties. Looking ahead, we remain committed to expanding both products in certain international markets in the future. LIQUIDITY The
Company has incurred net losses and negative cash flows from operations and has an accumulated deficit of approximately $ 46,774,000 5,319,000 6,855,000 On
July 20, 2020, the Company filed with the Securities and Exchange Commission (“SEC”) a Form S-3 shelf registration statement
and base prospectus which was declared effective by the SEC on September 30, 2020. This shelf registration statement registered the sale
of up to $ 90,000,000 Under
the Company’s outstanding Registration Statement, on March 7, 2023, the Company sold 3,333,333 2.40 700,000 7,300,000 To
replace the shelf registration statement that was set to expire on September 30, 2023, on September 27, 2023, the Company filed with
the SEC a new Form S-3 shelf registration statement and base prospectus which was declared effective by the SEC on September 29, 2023.
This new shelf registration statement registers the sale of up to $ 20,000,000 The
Company intends to use the net proceeds from past offerings and any future offerings for general corporate purposes, including, without
limitation, sales and marketing activities, clinical studies, product development, making acquisitions of assets, businesses, companies
or securities, capital expenditures, and for working capital needs. Management
has analyzed the cash requirements of the Company’s business through at least May 2025. As a result of cash and cash equivalents
on hand on February 29, 2024, largely from the public offering, and the ability to raise additional funds if needed through the sale
of shares of the Company’s common stock, management believes the Company has sufficient funds to operate through at least May 2025. CONCENTRATION
OF CREDIT RISK The
Company maintains cash balances at certain financial institutions in excess of amounts insured by federal agencies. From time to time,
the Company has uninsured balances. The Company does not believe it is exposed to any significant credit risks. Net consolidated sales were approximately $ 1,017,000 1,111,000 4,299,000 4,231,000 For
the three months ended February 29, 2024, the Company had three key customers who are located in the United States and Aisa which accounted
for 44 22 40 38 Total
gross receivables on February 29, 2024 and May 31, 2023 were approximately $ 1,153,000 751,000 44 36 For
the three months ended February 29, 2024, the Company had one key vendor which accounted for 50 31 18 10 As
of February 29, 2024, the Company had two key vendors which accounted for 52 23 CASH
AND CASH EQUIVALENTS Cash
and cash equivalents consist of demand deposits and money market accounts with original maturities of less than three months. ACCOUNTS
RECEIVABLE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The
Company adopted Accounting Standards Update (“ASU”) No. 2016-13, Financial Instruments – Credit Losses (codified as
Accounting Standards Codification (“ASC”) 326) on June 1, 2023. ASC 326 adds to U.S. GAAP the current expected credit loss
(“CECL”) model, a measurement model based on expected losses rather than incurred losses. Prior to the adoption of ASC 326,
the Company evaluated receivables on a quarterly basis and adjusted the allowance for doubtful accounts accordingly. Balances over ninety
days old were usually reserved for unless collection was reasonably assured.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 balances relative to the total
gross receivables. Management monitors the payments for these large balances closely and very often requires payment of existing invoices
before shipping new sales orders. As
of February 29, 2024 and May 31, 2023, the Company has established a reserve of approximately $ 23,000 29,000 PREPAID
EXPENSES AND OTHER The
Company occasionally prepays for items such as inventory, insurance, and other items. These items are reported as prepaid expenses and
other, until either the inventory is physically received, or the insurance and other items are expensed. As
of February 29, 2024 and May 31, 2023, the prepaids were approximately $ 268,000 300,000 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Net
inventories are comprised of approximately the following: SCHEDULE OF NET INVENTORIES
February 29,
2024 May 31, 2023
Raw materials $ 1,490,000 $ 1,677,000
Work in progress 892,000 869,000
Finished products 238,000 182,000
Total gross inventory 2,620,000 2,728,000
Inventory reserves (491,000 ) (672,000 )
Net inventory $ 2,129,000 $ 2,056,000 Reserves
for inventory obsolescence are recorded as necessary to reduce obsolete inventory to estimated net realizable value or to specifically
reserve for obsolete inventory. As of February 29, 2024, and May 31, 2023, inventory reserves were approximately $ 491,000 672,000 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10 16,000 15,000 46,000 51,000 INTANGIBLE
ASSETS, NET Intangible
assets include trademarks, product rights, technology rights and patents, and are accounted for based on ASC 350 Intangibles –
Goodwill and Other (“ASC 350”). In that regard, intangible assets that have indefinite useful lives are not amortized but
are tested annually for impairment or more frequently if events or changes in circumstances indicate that the asset might be impaired. Intangible
assets are being amortized using the straight-line method over the useful life, not to exceed 18 10 15 4,000 3,000 13,000 15,000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During the nine months ended February 29, 2024, management did not identify any indicators of 6,000 INVESTMENTS The
Company has made investments in a privately held Polish distributor, which is primarily engaged in distributing medical products and
devices, including the distribution of the products sold by the Company. The Company invested approximately $ 165,000 6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February 29, 2024 and determined that the Company’s proportionate economic interest in the entity indicates that the equity
holding was not impaired. There were no observable price changes in orderly transactions for identical or a similar holding or security
of the Company’s Cost Method Holdings during the period ended February 29, 2024. 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Company expensed approximately $ 633,000 1,006,000 The
following summary presents the options granted, exercised, expired, canceled and outstanding for the nine months ended February 29, 2024: SUMMARY OF OPTIONS ACTIVITY
Option Shares Weighted Average Exercise Price
Options Outstanding at May 31, 2023 2,342,616 $ 3.52
Granted 1,328,500 1.13
Cancelled or expired (164,500 ) 4.97
Options Outstanding at February 29, 2024 3,506,616 $ 2.54 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from customers except in the event of defective merchandise and therefore does not establish
an allowance for returns. In addition, the Company has contracts with customers wherein customers receive purchase discounts for achieving
specified sales volumes. The Company evaluated the status of these contracts during the nine months ended February 29, 2024 and 2023,
and does not believe that any additional discounts will be given through the end of the contract periods. Services
for contract work performed by the Company for others are invoiced and recognized as that work has been performed an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As
of February 29, 2024, the Company had approximately $ 85,000 Disaggregation
of revenue: The
following is a breakdown of revenues according to markets to which the products are sold: SCHEDULE OF DISAGGREGATION REVENUE
February 29, 2024 February 28, 2023 February 29, 2024 February 28, 2023
Three Months Ended Nine Months Ended
February 29, 2024 February 28, 2023 February 29, 2024 February 28, 2023
Clinical lab $ 404,000 $ 532,000 $ 2,683,000 $ 2,580,000
Over-the-counter 329,000 292,000 1,078,000 971,000
Contract manufacturing 281,000 284,000 530,000 431,000
Physician’s office 3,000 3,000 8,000 249,000
Total $ 1,017,000 $ 1,111,000 $ 4,299,000 $ 4,231,000
Revenues $ 1,017,000 $ 1,111,000 $ 4,299,000 $ 4,231,000 See
Note 4 for additional information regarding geographic revenue concentrations. SHIPPING
AND HANDLING FEES The
Company includes shipping and handling fees billed to customers in net sales. RESEARCH
AND DEVELOPMENT Research
and development costs are expensed as incurred. The Company expensed approximately $ 343,000 392,000 1,226,000 1,215,000 INCOME
TAXES For
the three months ended February 29, 2024, the Company had an income tax expense of approximately $ 4,000 35,000 The
Company’s policy is to recognize any interest and penalties related to unrecognized tax benefits as a component of income tax expense.
For the nine months ended February 29, 2024, the Company had no accrued interest or penalties related to uncertain tax positions. ADVERTISING
COSTS The
Company reports the cost of advertising as expense in the period in which those costs are incurred. For the three months ended February
29, 2024, and February 28, 2023, advertising costs were approximately $ 25,000 51,000 80,000 87,000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translation adjustments to assets and liabilities are presented as a separate component of accumulated
other comprehensive loss. There are no foreign currency transactions that are included in the condensed consolidated statements of operations
and comprehensive loss for the three and nine months ended February 29, 2024 and February 28, 2023. RIGHT-OF-USE
ASSETS AND LEASE LIABILITY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was 3,506,616 2,336,116 RECENT
ACCOUNTING PRONOUNCEMENTS Recent
ASU’s issued by the FASB and guidance issued by the SEC did not, or are not believed by the management to, have a material effect
on the Company’s present or future consolidated financial statements. In
June 2016, the FASB issued ASU 2016-13. This ASU requires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03 on June 1, 2023,
and the adoption of this update did not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Feb. 29, 2024</t>
        </is>
      </c>
    </row>
    <row r="3">
      <c r="A3" s="3" t="inlineStr">
        <is>
          <t>Equity [Abstract]</t>
        </is>
      </c>
      <c r="B3" s="4" t="inlineStr">
        <is>
          <t xml:space="preserve"> </t>
        </is>
      </c>
    </row>
    <row r="4">
      <c r="A4" s="4" t="inlineStr">
        <is>
          <t>SHAREHOLDERS’ EQUITY</t>
        </is>
      </c>
      <c r="B4" s="4" t="inlineStr">
        <is>
          <t xml:space="preserve">NOTE
3: SHAREHOLDERS’ EQUITY During
the six months ended November 30, 2022, the Company sold 564,989 3.15 4.26 1,988,000 1,937,000 3,333,333 2.40 7,3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00:25Z</dcterms:created>
  <dcterms:modified xmlns:dcterms="http://purl.org/dc/terms/" xmlns:xsi="http://www.w3.org/2001/XMLSchema-instance" xsi:type="dcterms:W3CDTF">2024-04-12T21:00:25Z</dcterms:modified>
</cp:coreProperties>
</file>